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and signi" sheetId="8" r:id="rId8"/>
    <s:sheet name="Net income per share" sheetId="9" r:id="rId9"/>
    <s:sheet name="Cash, cash equivalents, short-t" sheetId="10" r:id="rId10"/>
    <s:sheet name="Fair value disclosures" sheetId="11" r:id="rId11"/>
    <s:sheet name="Business combination" sheetId="12" r:id="rId12"/>
    <s:sheet name="Balance Sheet Components" sheetId="13" r:id="rId13"/>
    <s:sheet name="Restructuring" sheetId="14" r:id="rId14"/>
    <s:sheet name="Debt" sheetId="15" r:id="rId15"/>
    <s:sheet name="Japan pension plans" sheetId="16" r:id="rId16"/>
    <s:sheet name="Commitments and contingencies" sheetId="17" r:id="rId17"/>
    <s:sheet name="Stockholders' equity" sheetId="18" r:id="rId18"/>
    <s:sheet name="Stock-based compensation" sheetId="19" r:id="rId19"/>
    <s:sheet name="Income taxes" sheetId="20" r:id="rId20"/>
    <s:sheet name="Subsequent event" sheetId="21" r:id="rId21"/>
    <s:sheet name="Basis of presentation and sig22" sheetId="22" r:id="rId22"/>
    <s:sheet name="Net income per share (Tables)" sheetId="23" r:id="rId23"/>
    <s:sheet name="Cash, cash equivalents, short24" sheetId="24" r:id="rId24"/>
    <s:sheet name="Fair value disclosures (Tables)" sheetId="25" r:id="rId25"/>
    <s:sheet name="Business combination (Tables)" sheetId="26" r:id="rId26"/>
    <s:sheet name="Balance sheet components (Table" sheetId="27" r:id="rId27"/>
    <s:sheet name="Debt (Tables)" sheetId="28" r:id="rId28"/>
    <s:sheet name="Stockholders' equity (Tables)" sheetId="29" r:id="rId29"/>
    <s:sheet name="Stock-based compensation (Table" sheetId="30" r:id="rId30"/>
    <s:sheet name="Income taxes (Tables)" sheetId="31" r:id="rId31"/>
    <s:sheet name="Basis of Presentation and Sig32" sheetId="32" r:id="rId32"/>
    <s:sheet name="Net Income Per Share - Computat" sheetId="33" r:id="rId33"/>
    <s:sheet name="Net Income Per Share - Potentia" sheetId="34" r:id="rId34"/>
    <s:sheet name="Summary of Cash, Cash Equivalen" sheetId="35" r:id="rId35"/>
    <s:sheet name="Summary of Cash, Cash Equival36" sheetId="36" r:id="rId36"/>
    <s:sheet name="Summary of Cash, Cash Equival37" sheetId="37" r:id="rId37"/>
    <s:sheet name="Fair value disclosures - Assets" sheetId="38" r:id="rId38"/>
    <s:sheet name="Fair value disclosures - Liabil" sheetId="39" r:id="rId39"/>
    <s:sheet name="Fair value disclosures - Additi" sheetId="40" r:id="rId40"/>
    <s:sheet name="Business Combination (Details)" sheetId="41" r:id="rId41"/>
    <s:sheet name="Business Combination - Allocati" sheetId="42" r:id="rId42"/>
    <s:sheet name="Business Combination - Pro form" sheetId="43" r:id="rId43"/>
    <s:sheet name="Balance sheet components - Acco" sheetId="44" r:id="rId44"/>
    <s:sheet name="Balance sheet components - Inve" sheetId="45" r:id="rId45"/>
    <s:sheet name="Balance sheet components - Purc" sheetId="46" r:id="rId46"/>
    <s:sheet name="Balance sheet components - Amor" sheetId="47" r:id="rId47"/>
    <s:sheet name="Balance sheet components - Esti" sheetId="48" r:id="rId48"/>
    <s:sheet name="Balance sheet components - Accr" sheetId="49" r:id="rId49"/>
    <s:sheet name="Balance sheet components - Warr" sheetId="50" r:id="rId50"/>
    <s:sheet name="Balance sheet components - Othe" sheetId="51" r:id="rId51"/>
    <s:sheet name="Restructuring (Details)" sheetId="52" r:id="rId52"/>
    <s:sheet name="Debt - Components of Debt, Obli" sheetId="53" r:id="rId53"/>
    <s:sheet name="Debt - Additional Information (" sheetId="54" r:id="rId54"/>
    <s:sheet name="Debt - Maturities of Long -Term" sheetId="55" r:id="rId55"/>
    <s:sheet name="Japan pension plans (Details)" sheetId="56" r:id="rId56"/>
    <s:sheet name="Commitments and Contingencies (" sheetId="57" r:id="rId57"/>
    <s:sheet name="Stockholders' equity - Common s" sheetId="58" r:id="rId58"/>
    <s:sheet name="Stockholders Equity - Accumulat" sheetId="59" r:id="rId59"/>
    <s:sheet name="Stock-based compensation - Stoc" sheetId="60" r:id="rId60"/>
    <s:sheet name="Stock-based compensation - Esti" sheetId="61" r:id="rId61"/>
    <s:sheet name="Stock-based compensation - St62" sheetId="62" r:id="rId62"/>
    <s:sheet name="Stock-based compensation - St63" sheetId="63" r:id="rId63"/>
    <s:sheet name="Income taxes - Provision for in" sheetId="64" r:id="rId64"/>
    <s:sheet name="Income taxes - Additional infor" sheetId="65" r:id="rId65"/>
    <s:sheet name="Subsequent event (Details)" sheetId="66" r:id="rId66"/>
  </s:sheets>
  <s:definedNames/>
  <s:calcPr calcId="124519" calcMode="auto" fullCalcOnLoad="1"/>
</s:workbook>
</file>

<file path=xl/sharedStrings.xml><?xml version="1.0" encoding="utf-8"?>
<sst xmlns="http://schemas.openxmlformats.org/spreadsheetml/2006/main" uniqueCount="631">
  <si>
    <t>Document and Entity Information - shares</t>
  </si>
  <si>
    <t>3 Months Ended</t>
  </si>
  <si>
    <t>Mar. 31, 2016</t>
  </si>
  <si>
    <t>Apr. 30, 2016</t>
  </si>
  <si>
    <t>Document Document And Entity Information [Abstract]</t>
  </si>
  <si>
    <t>Document Type</t>
  </si>
  <si>
    <t>10-Q</t>
  </si>
  <si>
    <t>Amendment Flag</t>
  </si>
  <si>
    <t>false</t>
  </si>
  <si>
    <t>Document Period End Date</t>
  </si>
  <si>
    <t>Mar. 31,
		2016</t>
  </si>
  <si>
    <t>Document Fiscal Year Focus</t>
  </si>
  <si>
    <t>Document Fiscal Period Focus</t>
  </si>
  <si>
    <t>Q1</t>
  </si>
  <si>
    <t>Trading Symbol</t>
  </si>
  <si>
    <t>NPTN</t>
  </si>
  <si>
    <t>Entity Registrant Name</t>
  </si>
  <si>
    <t>NEOPHOTONICS CORP</t>
  </si>
  <si>
    <t>Entity Central Index Key</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5</t>
  </si>
  <si>
    <t>Current assets:</t>
  </si>
  <si>
    <t>Cash and cash equivalents</t>
  </si>
  <si>
    <t>Short-term investments</t>
  </si>
  <si>
    <t>Restricted cash</t>
  </si>
  <si>
    <t>Accounts receivable, net of allowance for doubtful accounts</t>
  </si>
  <si>
    <t>Inventories</t>
  </si>
  <si>
    <t>Prepaid expenses and other current assets</t>
  </si>
  <si>
    <t>Total current assets</t>
  </si>
  <si>
    <t>Property, plant and equipment, net</t>
  </si>
  <si>
    <t>Purchased intangible assets, net</t>
  </si>
  <si>
    <t>Goodwill</t>
  </si>
  <si>
    <t>Other long-term assets</t>
  </si>
  <si>
    <t>Total assets</t>
  </si>
  <si>
    <t>Current liabilities:</t>
  </si>
  <si>
    <t>Accounts payable</t>
  </si>
  <si>
    <t>Notes payable and short-term borrowing</t>
  </si>
  <si>
    <t>Current portion of long-term debt</t>
  </si>
  <si>
    <t>Accrued and other current liabilities</t>
  </si>
  <si>
    <t>Total current liabilities</t>
  </si>
  <si>
    <t>Long-term debt, net of current portion</t>
  </si>
  <si>
    <t>Other noncurrent liabilities</t>
  </si>
  <si>
    <t>Total liabilities</t>
  </si>
  <si>
    <t>Commitments and contingencies (Note 10)</t>
  </si>
  <si>
    <t xml:space="preserve"> </t>
  </si>
  <si>
    <t>Stockholders' equity:</t>
  </si>
  <si>
    <t>Preferred stock, $0.0025 par value, 10,000 shares authorized, no shares issued or outstanding</t>
  </si>
  <si>
    <t>Common stock, $0.0025 par value, 100,000 shares authorized At March 31, 2016, 41,340 shares issued and outstanding; at December 31, 2015, 40,986 shares issued and outstanding</t>
  </si>
  <si>
    <t>Additional paid-in capital</t>
  </si>
  <si>
    <t>Accumulated other comprehensive income (loss)</t>
  </si>
  <si>
    <t>Accumulated deficit</t>
  </si>
  <si>
    <t>Total stockholders' equity</t>
  </si>
  <si>
    <t>Total liabilities and stockholders' equity</t>
  </si>
  <si>
    <t>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Mar. 31, 2015</t>
  </si>
  <si>
    <t>Income Statement [Abstract]</t>
  </si>
  <si>
    <t>Revenue</t>
  </si>
  <si>
    <t>Cost of goods sold</t>
  </si>
  <si>
    <t>Gross profit</t>
  </si>
  <si>
    <t>Operating expenses:</t>
  </si>
  <si>
    <t>Research and development</t>
  </si>
  <si>
    <t>Sales and marketing</t>
  </si>
  <si>
    <t>General and administrative</t>
  </si>
  <si>
    <t>Amortization of purchased intangible assets</t>
  </si>
  <si>
    <t>Acquisition-related costs</t>
  </si>
  <si>
    <t>Restructuring charges</t>
  </si>
  <si>
    <t>Total operating expenses</t>
  </si>
  <si>
    <t>Income from operations</t>
  </si>
  <si>
    <t>Interest income</t>
  </si>
  <si>
    <t>Interest expense</t>
  </si>
  <si>
    <t>Other expense, net</t>
  </si>
  <si>
    <t>Total interest and other expense, net</t>
  </si>
  <si>
    <t>Income before income taxes</t>
  </si>
  <si>
    <t>Provision for income taxes</t>
  </si>
  <si>
    <t>Net income</t>
  </si>
  <si>
    <t>Basic net income per share</t>
  </si>
  <si>
    <t>Diluted net income per share</t>
  </si>
  <si>
    <t>Weighted average shares used to compute basic net income (loss) per share</t>
  </si>
  <si>
    <t>Weighted average shares used to compute diluted net income (loss) per share</t>
  </si>
  <si>
    <t>Consolidated Statements of Comprehensive Loss - USD ($) $ in Thousands</t>
  </si>
  <si>
    <t>Statement Of Income And Comprehensive Income [Abstract]</t>
  </si>
  <si>
    <t>Other comprehensive income:</t>
  </si>
  <si>
    <t>Foreign currency translation adjustments net of zero tax</t>
  </si>
  <si>
    <t>Unrealized gains (losses) on available-for-sale securities, net of zero tax</t>
  </si>
  <si>
    <t>Total other comprehensive loss</t>
  </si>
  <si>
    <t>Comprehensive loss</t>
  </si>
  <si>
    <t>Consolidated Statements of Comprehensive Loss (Parenthetical) - USD ($) $ in Thousands</t>
  </si>
  <si>
    <t>Foreign currency translation adjustments, tax</t>
  </si>
  <si>
    <t>Unrealized gains (losses) on available-for-sale securities, tax</t>
  </si>
  <si>
    <t>Consolidated Statements of Cash Flows - USD ($) $ in Thousands</t>
  </si>
  <si>
    <t>Cash flows from operating activities</t>
  </si>
  <si>
    <t>Adjustments to reconcile net income to net cash provided by (used in) operating activities:</t>
  </si>
  <si>
    <t>Depreciation and amortization</t>
  </si>
  <si>
    <t>Stock-based compensation expense</t>
  </si>
  <si>
    <t>Investment and debt related amortization</t>
  </si>
  <si>
    <t>Loss (gain) on disposal of property and equipment</t>
  </si>
  <si>
    <t>Allowance for doubtful accounts</t>
  </si>
  <si>
    <t>Write-down of inventories</t>
  </si>
  <si>
    <t>Foreign currency remeasurement and other, net</t>
  </si>
  <si>
    <t>Change in assets and liabilities, net of effects of acquisitions:</t>
  </si>
  <si>
    <t>Accounts receivable</t>
  </si>
  <si>
    <t>Prepaid expenses and other assets</t>
  </si>
  <si>
    <t>Accrued and other liabilities</t>
  </si>
  <si>
    <t>Net cash provided by operating activities</t>
  </si>
  <si>
    <t>Cash flows from investing activities</t>
  </si>
  <si>
    <t>Purchase of property, plant and equipment</t>
  </si>
  <si>
    <t>Proceeds from sale of property, plant and equipment and other assets</t>
  </si>
  <si>
    <t>Purchase of marketable securities</t>
  </si>
  <si>
    <t>Proceeds from sale of marketable securities</t>
  </si>
  <si>
    <t>Proceeds from maturity of securities</t>
  </si>
  <si>
    <t>Change in restricted cash</t>
  </si>
  <si>
    <t>Net cash (used in) provided by investing activities</t>
  </si>
  <si>
    <t>Cash flows from financing activities</t>
  </si>
  <si>
    <t>Proceeds from exercise of stock options and issuance of stock under ESPP</t>
  </si>
  <si>
    <t>Tax withholding on restricted stock units</t>
  </si>
  <si>
    <t>Payments for public stock offering</t>
  </si>
  <si>
    <t>Proceeds from bank loans</t>
  </si>
  <si>
    <t>Repayment of bank and acquisition-related loans</t>
  </si>
  <si>
    <t>Proceeds from issuance of notes payable</t>
  </si>
  <si>
    <t>Repayment of notes payable</t>
  </si>
  <si>
    <t>Net cash provided by financing activities</t>
  </si>
  <si>
    <t>Effect of exchange rates on cash and cash equivalents</t>
  </si>
  <si>
    <t>Net (decrease) increase in cash and cash equivalents</t>
  </si>
  <si>
    <t>Cash and cash equivalents at the beginning of the period</t>
  </si>
  <si>
    <t>Cash and cash equivalents at the end of the period</t>
  </si>
  <si>
    <t>Supplemental disclosure of noncash investing and financing activities:</t>
  </si>
  <si>
    <t>Changes in unpaid property, plant and equipment</t>
  </si>
  <si>
    <t>Modification of bank loan with Comerica</t>
  </si>
  <si>
    <t>Issuance of note to seller of acquired business</t>
  </si>
  <si>
    <t>Transfer of restricted investments to short-term investments</t>
  </si>
  <si>
    <t>Basis of presentation and significant accounting policies - Q</t>
  </si>
  <si>
    <t>Basis of presentation and significant accounting policies</t>
  </si>
  <si>
    <t>Note 1. Basis of presentation and significant accounting policies
Basis of Presentation and Consolidation
The condensed consolidated financial statements of NeoPhotonics Corporation (“NeoPhotonics” or the “Company”) as of March 31, 2016 and for the three months ended March 31, 2016 and 2015,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 year-end condensed consolidated balance sheet data was derived from audited financial statements, but does not include all disclosures required by U.S. generally accepted accounting principles (“U.S. GAAP”). These condensed consolidated financial statements should be read in conjunction with the Consolidated Financial Statements and Notes thereto included in the Company’s Annual Report on Form 10-K for the fiscal year ended December 31, 2015. The results of operations for the three months ended March 31, 2016 are not necessarily indicative of the results expected for the entire fiscal year. All significant intercompany accounts and transactions have been eliminated.
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the loss of any of a small number of its larger customers; ability to obtain additional financing; inability to meet certain debt covenants; failure to successfully integrate completed acquisitions; fundamental changes in the technology underlying the Company’s products; the hiring, training and retention of key employees; successful and timely completion of product design efforts; and new product design introductions by competitors.
Reclassification
Reclassification has been made to combine the deferred income tax liabilities amount into the other noncurrent liabilities in the prior year to conform to the current year’s presentation.
Concentration
In the three months ended March 31, 2016, Huawei Technologies Co. Ltd. and their affiliate HiSilicon Technologies (together with Huawei Technologies Co. Ltd., “Huawei”) and Ciena Corporation (“Ciena”) accounted for approximately 54% and 16% of the Company’s total revenue, respectively, and the Company’s top ten customers represented approximately 92% of the Company’s total revenue. In the three months ended March 31, 2015, Huawei and Ciena each accounted for approximately 40% and 23% of the Company’s total revenue, respectively, and the top ten customers represented approximately 90% of its total revenue.
As of March 31, 2016, one customer accounted for approximately 61% of the Company’s total accounts receivable. As of December 31, 2015, one customer accounted for 59% of the Company’s total accounts receivable.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and intangible assets as well as future cash flows to be generated by those assets; fair values of identifiable assets acquired and liabilities assumed in business combinations; allowances for doubtful accounts; valuation allowances for deferred tax assets; valuation of excess and obsolete inventories; warranty reserves; litigation accrual and recognition of stock-based compensation, among others. Actual results could differ from these estimates.
Summary of Significant Accounting Policies
There have been no significant changes in the Company’s significant accounting policies in the three months ended March 31 , 2016, as compared to the significant accounting policies described in its Annual Report on Form 10-K for the year ended December 31, 2015.
Recent accounting pronouncements
In March 2016, the Financial Accounting Standards Board (“FASB”) issued Accounting Standards Update ("ASU") 2016-09, Compensation – 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5-16 is effective for the Company’s annual and interim reporting periods beginning after December 15, 2016. The Company is in the process of evaluating the impact of adoption on its consolidated financial statements.
In February 2016, the FASB issued ASU 2016-02, Leases (Topic 842) (“ASU 2016-02”). ASU 2016-02 introduces a lessee model that requires recognition of assets and liabilities arising from qualified leases on the consolidated balance sheets and consolidated statements of operations and to disclose qualitative and quantitative information about lease transactions. This guidance is effective for interim and annual periods beginning after December 15, 2018. Early adoption is permitted. The Company is in the process of evaluating the impact of adoption on its consolidated financial statements.
In January 2016, the FASB issued ASU 2016-01, Financial Instruments - Overall (Subtopic 825-10): Recognition and Measurement of Financial Assets and Financial Liabilities (“ASU 2016-01”). ASU 2016-01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the Company’s annual and interim reporting periods beginning after December 15, 2017, with early adoption permitted. The Company is in the process of evaluating the impact of adoption on its consolidated financial statements.
In July 2015, the FASB issued ASU 2015-11, Inventory (Topic 330): Simplifying the Measurement of Inventory (“ASU 2015-11”). ASU 2015-11 requires entities to measure most inventory “at the lower of cost and net realizable value” but does not apply to inventories that are measured by using either the last-in, first-out method or the retail inventory method. For the Company, this ASU is effective for annual and interim periods beginning after December 15, 2016. E a rly adoption is permitted. The Company is in the process of evaluating the impact of adoption on its consolidated financial statements.
In May 2014, the FASB issued ASU N 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was initially to be effective for annual and interim reporting periods beginning after December 15, 2016. In August 2015, the FASB issued an accounting standard update for a one-year deferral of the effective date of ASU 2014-09 to annual and interim periods beginning after December 15, 2017 and permits entities to early adopt the standard of ASU 2014-09 for annual and interim reporting periods beginning after December 15, 2016. Companies are permitted to either apply the requirements retrospectively to all prior periods presented, or apply the requirements in the year of adoption, through a cumulative adjustment. In March 2016, the FASB issued ASU No. 2016-08, Revenue from Contracts with Customers (Topic 606): Principal versus Agent Considerations (Reporting Revenue Gross versus Net) (“ASU 2016-08”), which amends the principal-versus-agent implementation guidance in ASU 2014-09. The Company is in the process of evaluating the impact of adoption on its consolidated financial statements.</t>
  </si>
  <si>
    <t>Net income per share</t>
  </si>
  <si>
    <t>Note 2. Net income per share
The following table sets forth the computation of the basic and diluted net income per share for the periods indicated (in thousands, except per share amounts):
Three Months Ended
March 31,
2016
2015
Numerator:
Net income
$
$
Denominator:
Weighted average shares used to compute per share amount:
Basic
Dilutive effect of equity awards
Diluted
Basic net income per share
$
$
Diluted net income per share
$
$
The Company has excluded the impact of the following employee stock options, restricted stock units and shares expected to be issued under its employee stock purchase plan from the computation of diluted net income per share, as their effect would have been antidilutive (in thousands):
Three Months Ended
March 31,
2016
2015
Employee stock options
Restricted stock units
Employee stock purchase plan
—</t>
  </si>
  <si>
    <t>Cash, cash equivalents, short-term investments, and restricted cash and investments</t>
  </si>
  <si>
    <t>Restricted Cash and Investment</t>
  </si>
  <si>
    <t>Cash, cash equivalents and short-term investments and restricted cash and investments</t>
  </si>
  <si>
    <t>Note 3. Cash, cash equivalents, short-term investments, and restricted cash
The following table summarizes the Company’s cash, cash equivalents, short-term investments, and restricted cash at March 31, 2016 and December 31, 2015 (in thousands):
March 31,
December 31,
2016
2015
Cash and cash equivalents:
Cash
$
$
Cash equivalents
Cash and cash equivalents
$
$
Short-term investments
$
$
Restricted cash
$
$
The following table summarizes the Company’s unrealized gains and losses related to its cash equivalents and short-term investments in marketable securities designated as available-for-sale (in thousands):
As of March 31, 2016
As of December 31, 2015
Amortized Cost
Gross Unrealized Gains
Gross Unrealized Loss
Fair Value
Amortized Cost
Gross Unrealized Gains
Gross Unrealized Loss
Fair Value
Marketable securities:
Money market accounts
$
$
—
$
—
$
$
$
—
$
—
$
Money market funds
—
—
—
—
Corporate bonds
—
Government-sponsored enterprise obligations
—
Commercial paper
—
—
—
—
U.S. government securities
—
—
Sovereign government bonds
—
—
—
Total
$
$
$
$
$
$
—
$
$
Reported as:
Cash equivalents
$
$
—
$
—
$
$
$
—
$
—
$
Short-term investments
—
Total
$
$
$
$
$
$
—
$
$
As of March 31, 2016 and December 31, 2015, maturities of marketable securities were as follows (in thousands):
March 31,
December 31,
2016
2015
Less than 1 year
$
$
Due in 1 to 2 years
Due after 5 years
—
—
Total
$
$
Realized gains and losses on the sale of marketable securities during the three months ended March 31, 2016 and 2015 were immaterial. The Company did not recognize any impairment losses on its marketable securities during the three months ended March 31 , 2016 or 2015. As of March 31 , 2016, the Company did not have any investments in marketable securities that were in an unrealized loss position for a period in excess of 12 months.</t>
  </si>
  <si>
    <t>Fair value disclosures</t>
  </si>
  <si>
    <t>Note 4. Fair value disclosures
Assets and Liabilities Measured at Fair Value on a Recurring Basis
The following table presents the Company's assets that are measured at fair value on a recurring basis (in thousands):
As of March 31, 2016
As of December 31, 2015
Level 1
Level 2
Level 3
Total
Level 1
Level 2
Level 3
Total
Cash equivalents and short-term investments:
Money market funds
$
$
—
$
—
$
$
$
—
$
—
$
U.S. government securities
—
—
—
—
Money market accounts
—
—
—
—
Corporate bonds
—
—
—
—
Government-sponsored enterprise obligations
—
—
—
—
Commercial papers
—
—
—
—
Sovereign government bonds
—
—
—
—
Total
$
$
$
—
$
$
$
$
—
$
Mutual funds held in Rabbi Trust, recorded in other long-term assets
$
$
—
$
—
$
$
$
—
$
—
$
The Company offers a Non-Qualified Deferred Compensation Plan (“NQDC Plan”) to a select group of its highly compensated employees. The NQDC Plan provides participants the opportunity to defer payment of certain compensation as defined in the NQDC Plan. A Rabbi Trust has been established to fund the NQDC Plan obligation, which was fully funded at March 31, 2016. The assets held by the Rabbi Trust are substantially in the form of exchange traded mutual funds and are included in the Company’s other long-term assets on its condensed consolidated balance sheets as of March 31, 2016 and December 31, 2015.
The following table presents the Company's liabilities that are measured at fair value on a recurring basis (in thousands):
As of March 31, 2016
As of December 31, 2015
Level 1
Level 2
Level 3
Total
Level 1
Level 2
Level 3
Total
Penalty payment derivative (Note 10)
$
—
$
—
$
$
$
—
$
—
$
$
Assets and Liabilities Measured at Fair Value on a Nonrecurring Basis
There were no assets or liabilities measured at fair value on a nonrecurring basis in the three months ended March 31, 2016 . In the year ended December 31, 2015, the Company wrote off $0.2 million of property, plant and equipment and $0.2 million of held-for-sale assets. These assets were measured at fair value due to events or circumstances the Company identified as having significant impact on their fair value during the period. To arrive at the valuation of these assets, the Company considered the discounted cash flows to determine fair value using best estimates and unobservable inputs (Level 3).
Assets and Liabilities Not Measured at Fair Value
The carrying values of cash and cash equivalents, accounts receivable, accounts payable, notes payable and short-term borrowings approximate their fair values due to the short-term nature and liquidity of these financial instruments.
The fair values of the Company’s long-term debt have been calculated using an estimate of the interest rate the Company would have had to pay on the issuance of liabilities with a similar maturity and discounting the cash flows at that rate which it considers to be a level 2 fair value measurement. The fair values do not necessarily give an indication of the amount that the Company would currently have to pay to extinguish any of this debt.</t>
  </si>
  <si>
    <t>Business combination</t>
  </si>
  <si>
    <t>Note 5. Business combination
EMCORE Corporation
On January 2, 2015, the Company closed an acquisition of the tunable laser product lines of EMCORE Corporation (“EMCORE”) for an original purchase price of $17.5 million, pursuant to the terms of the Asset Purchase Agreement between the parties dated October 22, 2014, under which the Company purchased certain assets and assumed certain liabilities of EMCORE’s tunable laser product lines . Consideration for the transaction consisted of $1.5 million in cash and a promissory note (the “EMCORE Note”) of approximately $16.0 million, which was subject to certain adjustments for inventory, net accounts receivable and pre-closing revenues, and was subsequently adjusted to $15.5 million in connection with a True-Up Confirmation Agreement (the “True-Up Agreement”) executed by and between the Company and EMCORE on April 16, 2015. The True-Up Agreement made several final adjustments to the Asset Purchase Agreement, including, among other things, (i) adjusting the principal amount of the EMCORE Note from approximately $16.0 million to approximately $15.5 million, (ii) agreeing upon final amounts for inventory value adjustment, net accounts receivable adjustment, and revenue purchase price adjustment, and (iii) resolving the treatment of certain accounts receivable for products sold by EMCORE prior to the closing of the transaction. The adjusted purchase price for the acquisition was approximately $17.0 million.
The Company accounted for this acquisition as a business combination. With this acquisition, the Company strengthens its narrow line width tunable laser product portfolio.
In connection with the acquisition, the Company incurred approximately $0.9 million in total acquisition-related costs related to legal, accounting and other professional services. The acquisition costs were expensed as incurred and included in operating expenses in the Company’s condensed consolidated statement of operations.
The Company’s preliminary allocation of the purchase price to tangible and identifiable intangible assets acquired and liabilities assumed was based on estimated fair values as of the close of the acquisition. The fair values assigned to intangible assets acquired are based on valuations using estimates and assumptions provided by management, with the assistance of an independent third party appraisal firm. The excess purchase price over those fair values is recorded as goodwill. These estimates were determined through established and generally accepted valuation techniques. While the Company used best estimates and assumptions as part of the purchase price allocation process to value assets acquired and liabilities assumed at the acquisition date, estimates and assumptions were subject to refinement, including the acquired property, plant and equipment, prepaid and other current assets and accounts payable, as the Company was in the process of obtaining further information. As a result, during the preliminary measurement period, which was completed in 2015, the Company recorded adjustments to the assets acquired and liabilities assumed with the corresponding offset to goodwill. Subsequent to the initial allocation of the assets acquired and liabilities assumed, the Company adjusted the acquired net accounts receivable, the acquired net inventories, the assumed sales tax accrual and the acquired prepaid expenses and other current assets by immaterial amounts, and decreased goodwill by a corresponding net amount.
As of March 31, 2016 and December 31 , 2015, the Company recorded $ 1.1 million in goodwill, which represented the excess of the purchase price over the aggregate net estimated fair values of the assets acquired and liabilities assumed in the acquisition.
The following table summarizes the allocation of the assets acquired and liabilities assumed as of the acquisition date and subsequent adjustments (in thousands):
Total purchase consideration:
Cash paid
$
Notes payable
Total
$
Fair value of assets acquired:
Accounts receivable
$
Inventories
Prepaid expenses and other current assets
Property, plant and equipment
Intangible assets acquired:
Developed technology
Customer relationships
Total
$
Less: fair value of liabilities assumed:
Accounts payable
$
Accrued liabilities
Total
$
Goodwill
$
Purchased intangibles with finite lives will be amortized on a straight-line basis over their respective estimated useful lives. The following table presents details of the purchase price allocated to the acquired intangible assets at the acquisition date:
Useful
Purchased
Life
intangible assets
(In years)
(In thousands)
Developed technology
7
$
Customer relationships
2
Total purchased intangible assets
$
The following unaudited supplemental pro forma information presents the combined results of operations of NeoPhotonics Corporation for the three months ended March 31 , 2016 and 2015 as though the companies had been combined as of the beginning of 2014. In the three months ended March 31, 2016 and 2015, revenue related to products acquired from EMCORE was $19.0 million and $12.3 million, respectively. The pro forma financial information reflects adjustments related to transaction costs of $0.1 million in the three months March 31 , 2015, as well as immaterial employee expense. There were no sales between the business acquired from EMCORE and the Company in the three months ended March 31 , 2016 and 2015.
The unaudited pro forma results do not assume any operating efficiencies as a result of the consolidation of operations (in thousands, except per share data):
Three Months Ended
March 31,
2016
2015
Revenue
$
$
Net income
$
$
Basic net income per share
$
$
Diluted net income per share
$
$
EigenLight Corporation
In November 2015, the Company closed an acquisition of the business and products of EigenLight Corporation for cash consideration of $0.4 million in an asset transaction. The Company accounted for this as a business combination and the majority of the purchase price was allocated to inventory and property, plant and equipment.</t>
  </si>
  <si>
    <t>Balance Sheet Components</t>
  </si>
  <si>
    <t>Balance Sheet Components [Abstract]</t>
  </si>
  <si>
    <t>Balance sheet components</t>
  </si>
  <si>
    <t>Note 6. Balance sheet components
Accounts receivable, net
Accounts receivable, net consists of the following (in thousands):
March 31, 2016
December 31, 2015
Accounts receivable
$
$
Trade notes receivable
Allowance for doubtful accounts
$
$
Inventories, net
Inventories, net consist of the following (in thousands):
March 31, 2016
December 31, 2015
Raw materials
$
$
Work in process
Finished goods (1)
$
$
(1) Finished goods inventory at customer vendor managed inventory locations was $8.8 million and $14.2 million as of March 31, 2016 and December 31, 2015, respectively.
Purchased intangible assets
Purchased intangible assets consist of the following (in thousands):
March 31, 2016
December 31, 2015
Gross
Accumulated
Net
Gross
Accumulated
Net
Assets
Amortization
Assets
Assets
Amortization
Assets
Technology and patents
$
$
$
$
$
$
Customer relationships
Leasehold interest
Supplier relationships and other
—
—
—
—
—
—
$
$
$
$
$
$
Amortization expense relating to technology and patents and the leasehold interest intangible assets is included within cost of goods sold and customer relationships within operating expenses. The following table presents details of the amortization expense of the Company’s purchased intangible assets as reported in the condensed consolidated statements of operations (in thousands):
Three Months Ended
March 31,
2016
2015
Cost of goods sold
$
$
Operating expenses
Total
$
$
The estimated future amortization expense of purchased intangible assets as of March 31, 2016, is as follows (in thousands):
2016 (remaining nine months)
$
2017
2018
2019
2020
Thereafter
$
Accrued and other current liabilities
Accrued and other current liabilities consist of the following (in thousands):
March 31, 2016
December 31, 2015
Employee-related
$
$
Income and other taxes payable
Accrued warranty
Penalty payment derivative
Other accrued expenses
$
$
Warranty Accrual
The table below summarizes the movement in the warranty accrual , which is included in accrued and other current liabilities (in thousands):
Three Months Ended
March 31,
2016
2015
Beginning balance
$
$
Warranty accruals
Settlements
Ending balance
$
$
Other noncurrent liabilities
Other noncurrent liabilities consist of the following (in thousands):
March 31, 2016
December 31, 2015
Pension and other employee-related
$
$
Deferred income tax liabilities
Other
$
$</t>
  </si>
  <si>
    <t>Restructuring</t>
  </si>
  <si>
    <t>Note 7. Restructuring
In 2014, the Company initiated a restructuring plan (the “2014 Restructuring Plan”) to refocus on its strategy execution, optimize its structure, and improve operational efficiencies. The 2014 Restructuring Plan consisted of workforce reductions primarily in the U.S. and in China. Restructuring ch arges recorded in the three months ended March 31, 2015 were immaterial and were included within operating expenses. The remaining restructuring liability was paid through October 2015. There were no restructuring liabilities as of March 31, 2016 or December 31, 2015.</t>
  </si>
  <si>
    <t>Debt</t>
  </si>
  <si>
    <t>Note 8. Debt
The table below summarizes the carrying amount and weighted average interest rate of the Company’s debt (in thousands, except percentages):
March 31, 2016
December 31, 2015
Weighted
Weighted
Average
Average
Carrying
Interest
Carrying
Interest
Amount
Rate
Amount
Rate
Notes payable
$
—
$
—
Bank borrowings-Comerica Bank
%
%
Total notes payable and short-term borrowing
$
$
Long-term debt, current and non-current:
Bank borrowings-Mitsubishi Bank
$
%
$
%
Total long-term debt, current and non-current
$
$
Unaccreted discount within current portion of long-term debt
Unaccreted discount within long-term debt, net of current portion
Total long-term debt, net of unaccreted discount
$
$
Reported as:
Current portion of long-term debt
$
$
Long-term debt, net of current portion
Total long-term debt, net of unaccreted discount
$
$
Notes payable
The Company regularly issues notes payable to its suppliers in China. These notes are supported by non-interest bearing bank acceptance drafts issued under the Company’s existing line of credit facility and are due three to six months after issuance. As a condition of the notes payable arrangements, the Company is required to keep a compensating balance at the issuing banks that is a percentage of the total notes payable balance until the amounts are settled.
In June 2015, the Company’s subsidiary i n China renewed its short-term line of credit facility with a banking institution to an expiration date in June 2016 . Under the renewed agreement, RMB 120.0 million ( $18. 6 million) can be used for short-term loans, which bears interest at varying rates, or up to approximately RMB 171.4 million ( $26. 6 million) can be used for bank acceptance drafts (with a 30% compensating balance requirement). In September 2015, the Company’s China subsidiary renewed its second short-term line of credit facility with a banking institution, under which RMB 133.0 million ( $20.6 million) can be used for short-term loan or up to approximately RMB 190.0 million ( $29.5 million ) can be used for bank acceptance drafts (with a 30% compensating balance requirement). This line of credit facility expires in September 2016 . The non-interest bearing bank acceptance drafts issued in connection with the Company’s notes payable to its suppliers in China, under these line of credit facilities, had an outstanding balance of $8.9 million as of each of March 31, 2016 and December 31, 2015.
As of each of March 31, 2016 and December 31, 2015, compensating balances relating to these bank acceptance drafts issued to suppliers and the Company’s subsidiaries totaled $2.7 million . Compensating balances are classified as restricted cash on the Company’s condensed consolidated balance sheets.
Short-term borrowing
In April 2015, the Company repaid the interest and principal of its $5.0 million short-term advance financing agreement, dated October 2014, under one of its China subsidiary’s line of credit facilities. This financing agreement bore interest at 4.02% per annum.
In May 2015, the Company repaid the interest and principal of its second $5.0 million short-term advance financing agreement, dated November 2014, under one of its China subsidiary’s line of credit facilities. This financing agreement bore interest at 2.33% per annum and service fees at 1.00% per annum.
In September 2015, the Company repaid the interest and principal of its $5.0 million advance financing agreement, dated April 2015, under one of its China subsidiary’s line of credit facilities. This financing agreement bore interest at a six-month LIBOR plus 330 basis points, or approximately 3.71% per annum.
Acquisition-related
In connection with the purchase consideration to acquire the tunable laser products of EMCORE in January 2015 (See Note 5), the Company issued the EMCORE Note, as amended, of $15.5 million, which had a maturity of two years from the closing of the transaction and an interest rate of 5% per annum for the first year and 13% per annum for the second year. The interest was payable semi-annually in cash. The EMCORE Note was subordinated to the Company’s existing bank debt in the U.S. and was repaid in full in April 2015.
Bank borrowings
The Company has an amended credit agreement with Comerica Bank as lead bank in the U.S. with borrowing capacity of $30.0 million. Borrowings under the amended revolving credit facility bear interest at an interest rate option of a base rate as defined in the agreement plus 1.75% or LIBOR plus 2.75% . Base rate is based on the greater of (a) the effective prime rate, (b) the Federal Funds effective rate plus one percent, and (c) the daily adjusting LIBOR rate plus one percent . The Credit Amendment also modified the EBITDA and liquidity covenants and eliminated the need to maintain compensating balances (restricted cash). The credit agreement also restricts the Company’s ability to incur certain additional debt or to engage in specified transactions, restricts the payment of dividends and is secured by substantially all of the Company’s U.S. assets, other than intellectual property assets.
As of March 31, 2016, the outstanding balance under the revolving credit facility was $23.8 million, which was repaid in April 2016. As of December 31, 2015, there was $23.8 million outstanding. Amounts borrowed, if any, are due on or before November 2, 2016. As of March 31 , 2016, the rate on the LIBOR option was 3.19% .
The Company’s amended credit facility with Comerica Bank requires the maintenance of a modified EBITDA and certain liquidity covenants. As of each of March 31, 2016 and December 31, 2015, the Company was in compliance with the covenants of the credit facility.
On February 25, 2015, the Company entered into certain loan agreements and related special agreements (collectively, the “Loan Arrangements”) with the Bank of Tokyo-Mitsubishi UFJ, Ltd. (the “Mitsubishi Bank”) that provided for (i) a term loan in the aggregate principal amount of 500 million JPY ( $4.2 million) (the “Term Loan A”) and (ii) a term loan in the aggregate principal amount of one billion JPY ( $8.4 million) (the “Term Loan B” and together with the Term Loan A, the “Mitsubishi Bank Loans”). The Mitsubishi Bank Loans are secured by a mortgage on certain real property and buildings owned by our Japanese subsidiary. The full amount of each of the Mitsubishi Bank Loans was drawn on the closing date of February 25, 2015 . Interest on the Mitsubishi Bank Loans accrues and is paid monthly based upon the annual rate of the monthly Tokyo Interbank Offer Rate (TIBOR) plus 1.40% . The Term Loan A requires interest only payments until the maturity date of February 23, 2018 , with a lump sum payment of the aggregate principal amount on the maturity date. The Term Loan B requires equal monthly payments of principal equal to 8,333,000 JPY until the maturity date of February 25, 2025 , with a lump sum payment of the balance of 8,373,000 JPY on the maturity date. Interest on the Term Loan B is accrued based upon monthly TIBOR plus 1.40% and is secured by real estate collateral. In conjunction with the execution of the Bank Loans, the Company paid a loan structuring fee, including consumption tax, of 40,500,000 JPY ( $0.3 million) .
The Mitsubishi Bank Loans contain customary representations and warranties and customary affirmative and negative covenants applicable to the Company’s Japanese subsidiary, including, among other things, restrictions on cessation in business, management, mergers or acquisitions. The Mitsubishi Bank Loans contain financial covenants relating to minimum net assets, maximum ordinary loss and a dividends covenant. The Mitsubishi Bank Loans also include customary events of default, including but not limited to the nonpayment of principal or interest, violations of covenants, restraint on business, dissolution, bankruptcy, attachment and misrepresentations. In February 2015, the Company used a portion of the proceeds of the Mitsubishi Bank Loans to repay the then-outstanding loan related to the acquisition of NeoPhotonics Semiconductor, which had an outstanding principal and interest amount of approximately 710 million JPY ( $6.0 million) and the remainder will be used for general working capital. As of March 31 , 2016 and December 31, 2015, outstanding principal balance under the Mitsubishi Bank Loans was approximately 1.4 billion JPY (approximately $12.4 million) and 1.4 billion JPY (approximately $11.8 million), respectively, and the Company was in compliance with the related covenants.
At March 31, 2016, maturities of long-term debt were as follows (in thousands):
2016 (remaining nine months)
$
2017
2018
2019
2020
Thereafter
$</t>
  </si>
  <si>
    <t>Japan pension plans</t>
  </si>
  <si>
    <t>Note 9 . Japan pension plans
In connection with its acquisition of NeoPhotonics Semiconductor on March 29, 2013 from LAPIS Semiconductor Co., Ltd. (“LAPIS”), the Company assumed responsibility for two defined benefit plans that provide retirement benefits to its NeoPhotonics Semiconductor employees in Japan: the Retirement Allowance Plan (“RAP”) and the Defined Benefit Corporate Pension Plan (“DBCPP”). The RAP is an unfunded plan administered by the Company. Effective February 28, 2014, the DBCPP was converted to a defined contribution plan (“DCP”). In May 2014, in accordance with the acquisition agreements, the seller transferred approximately $2.0 million into the newly formed DCP which is the allowable amount that can be transferred according to the Japanese regulations. LAPIS also paid the Company approximately $0.3 million in connection with the conversion of the plan. Additionally, the Company transferred the net unfunded projected benefit obligation amount from the DBCPP to the RAP and froze the RAP benefit at the February 28, 2014 amount.
The pension liability at March 31, 2016 and December 31, 2015 was $5.2 million and $5.1 million, respectively, of which $0.3 million and $0.1 million, respectively, was recorded in accrued and other current liabilities and the remainder in other noncurrent liabilities on the Company’s condensed consolidated balance sheet.
As the Company transitioned the DBCPP to the DCP effective February 2014, no further contributions to the DBCPP are required.
Net periodic pension cost associated with these plans was immaterial in the three months ended March 31, 2016 and 2015.</t>
  </si>
  <si>
    <t>Commitments and contingencies</t>
  </si>
  <si>
    <t>Commitments and Contingencies Disclosure [Abstract]</t>
  </si>
  <si>
    <t>Note 10. Commitments and contingencies
Litigation
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probable that the case will be ruled against it. If a legal claim for which the Company did not accrue is resolved against it, the Company would record the expense in the period in which the ruling was made. The Company believes that the likelihood of an ultimate amount of liability, if any, for any pending claims of any type (alone or combined) that will materially affect the Company’s financial position, results of operations or cash flows is remote.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On January 5, 2010, Finisar Corporation, or Finisar, filed a complaint in the U.S. District Court for the Northern District of California against Source Photonics, Inc., MRV Communications, Inc., Oplink Communications, Inc. and the Company, or collectively, the co-defendants. In the complaint Finisar alleged infringement of certain of its U.S. patents. In 2010 the Company filed an answer to the complaint and counterclaims, asserting two claims of patent infringement and additional claims. The court dismissed without prejudice all co-defendants (including the Company) except Source Photonics, Inc., on grounds that such claims should have been asserted in four separate lawsuits, one against each defendant. This dismissal does not prevent Finisar from bringing a new similar lawsuit against the Company. In 2011 the Company and Finisar agreed to suspend their respective claims and in 2012 the Company and Finisar further agreed to toll their respective claims. While there has been no action on this matter since 2012, the Company is currently unable to predict the outcome of this dispute and therefore cannot determine the likelihood of loss nor estimate a range of possible loss.
On January 2, 2013, the Company was served with a lawsuit, filed in Belgium by a distributor called Laser 2000 Beneluo SA (“Laser 2000”) claiming unpaid commissions. The distributor agreement was formally terminated as of January 3, 2012. The Company paid $492,000 to Laser 2000 as partial settlement of claims and to avoid penalties from the Court and submitted a legal brief to court on September 16, 2013. Laser 2000 filed a response on December 16, 2013 and the Company filed the final rebuttal brief on January 30, 2014. On March 23, 2015, the Belgian Court issued a ruling awarding Laser 2000 approximately one million euros in damages (approximately $1,100,000 at current exchange rates). The Company was served with the judgment on September 28, 2015. The Company is appealing this verdict, but is unable to predict the duration or outcome of the appeal or the overall lawsuit at this time. The Company does not believe it will ultimately be liable for the full amount of damage; however, in light of developments in the case, the Company increased its accrual for estimated probable net litigation expense relating to this matter in March 2015. There was no change in such accrual subsequent to March 2015.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As of March 31, 2016 , the Company did not have any material indemnification claims that were probable or reasonably possible.
Leases
The Company leases various facilities under non-cancelable operating leases expiring through 2023. As of March 31, 2016 , future minimum payments under these operating leases totaled $5.0 million and future minimum sublease receipts was approximately $1.3 million. Rent expense was $0.6 million and $0.5 million in the three months ended March 31, 2016 and 2015 , respectively.
Penalty Payment Derivative
In connection with a private placement transaction with Joint Stock Company “Rusnano” (formerly Open Joint Stock Company “RUSNANO” ), or Rusnano, or in 2012, the Company agreed to certain performance obligations including establishing a wholly-owned subsidiary in Russia and making a $30.0 million investment commitment (the ‘Investment Commitment’) towards the Company’s Russian operations, which could be partially satisfied by cash and/or non-cash investment inside or outside of Russia and/or by way of non-cash asset transfers.
In March 2015, the Company extended the Investment Commitment deadline to June 30, 2015 and then further amended the Investment Commitment in July 2015. The latter amendment (the “Rights Agreement”) became effective on June 30, 2015 and provides that the maximum amount of penalties (the ‘Penalty Payment’) to be paid by the Company will not exceed $5.0 million in the aggregate. In addition, the amendment also provides for an updated investment plan for the Company’s Russian subsidiaries that includes non-cash transfer of licensing rights to intellectual property, non-cash transfers of existing equipment and commitments to complete the remaining investment milestones through fiscal year 2019. The Company fulfilled its investment commitment required by 2015 and had contributed over $15.4 million in cash and assets to its subsidiaries in Russia as of December 31, 2015. Although t he Company met its investment commitment for 2015, certain required equipment was delivered but not fully installed and operational as of the required date to fulfill certain manufacturing milestones under the Rights Agreement. The Company is in the process of remediating these issues and believes it will be able to reach an agreement with Rusnano to address this matter. Therefore, as of each of December 31, 2015 and March 31, 2016, the Company believes it is not probable that it will be held liable for the $5.0 million penalty .
In the event the Company’s cumulative investment and spending contributed to its subsidiaries in Russia is less than $18.8 million by December 31, 2016, the Company will be subject to a $1.5 million penalty within 30 days after the end of a 90 -day cure period. If certain of the Investment Commitments are not achieved in the indicated time frames in 2016 and 2019, the Company also has the ability to cease the operations of its Russian subsidiaries by paying exit fees of $3.5 million or $2.0 million at the end of 2016 or 2019, respectively .
The purchaser of the common stock has non-transferable veto rights over the Company’s Russian subsidiaries’ annual budget during the investment period and must approve non-cash asset transfers to be made in satisfaction of the Investment Commitment. Spending and/or commitments to spend for general working capital and research and development do not require approval by the purchaser. There are no legal restrictions on the specific usage of the $39.8 million received in the private placement transaction or on withdrawal from the Company’s bank accounts for use in general corporate purposes.
The Company accounted for the $5.0 million Penalty Payment as an embedded derivative instrument, with the underlying being the performance or nonperformance of meeting the Investment Commitment and initially classified $4.9 million of the $5.0 million as additional paid-in capital and the remaining $0.1 million, representing the estimated fair value of the Penalty Payment derivative, in other noncurrent liabilities.
The fair value of the Penalty Payment derivative has been estimated at the date of the original common stock sale (April 27, 2012) and at each subsequent balance sheet date using a probability-weighted discounted future cash flow approach using unobservable inputs, which are classified as Level 3 within the fair value hierarchy. The primary inputs for this approach include the probability of achieving the Investment Commitment and a discount rate that approximates the Company’s incremental borrowing rate. After the initial measurement, changes in the fair value of this derivative were recorded in other expense, net. The estimated fair value of this derivative, after taking into consideration the non-compliance regarding the manufacturing milestone, was $0.4 million as of each of March 31, 2016 and December 31, 2015, and reported within accrued and other current liabilities on the Company’s condensed consolidated balance sheets.
Separately, in December 2014, the Company entered into a Commitment to File a Registration Statement and Related Waiver of Registration Rights, whereby Rusnano waived certain registration rights in connection with a potential offering by the Company of shares of the Company’s common stock, and the Company committed to file with the U.S. Securities and Exchange Commission a resale registration statement on Form S-1 covering the resale of all shares of the Company’s common stock held by Rusnano. The Company filed such resale registration statement in April 2015 (See Note 11). Rusnano also waived its demand registration rights under the original rights agreement and agreed to enter into a lock up agreement with the Company whereby it would agree not to sell any shares of the Company’s common stock, or engage in certain other transactions relating to the Company’s securities, for a period of 60 days from the filing date of the resale registration statement. Rusnano signed such lock up agreement with the Company on April 2, 2015. In addition, in connection with the Company’s public stock offering completed in the second quarter of 2015, Rusnano entered into a separate lock up agreement with Needham &amp; Company, LLC, the lead underwriter of the offering, whereby it agreed not to sell any shares of the Company’s common stock, or engage in certain other transactions relating to the Company’s securities, for a period of 180 days from May 21, 2015. Such lock up agreement expired in November 2015.</t>
  </si>
  <si>
    <t>Stockholders' equity</t>
  </si>
  <si>
    <t>Stockholders’ Equity</t>
  </si>
  <si>
    <t>Note 11. Stockholders’ equity
Common Stock
As of March 31, 2016, the Company had reserved 7,995,640 common stock shares for issuance under its stock option plans and 978,503 common stock shares for issuance under its employee stock purchase plan.
Resale Registration Statement
In April 2015, the Company filed a resale registration statement, which registered 4,972,905 shares of the Company’s common stock, at a par value of $0.0025 per share, held by Rusnano. The Company does not receive any proceeds from any sales of the Company’s common stock held by Rusnano (See Note 10).
Follow-On Public Offering
In the second quarter of 2015, the Company completed a follow-on offering, in which the Company sold 6,866,689 shares of its common stock, including 895,655 shares of common stock sold upon the exercise in full of the overallotment option by the underwriters, at a public offering price of $7.25 per share. The Company raised approximately $45.6 million, net of underwriting discounts of $3.0 million and other offering expenses of approximately $1.2 million.
Accumulated Other Comprehensive Income (Loss)
The components of accumulated other comprehensive income (loss), net of related taxes, were as follows (in thousands):
Foreign Currency Translation Adjustments
Unrealized Gains on Available-For-Sale Securities
Defined Benefit Pension Plan Adjustment
Total Accumulated Other Comprehensive Income (Loss)
Balance at December 31, 2015
$
$
$
$
Other comprehensive income, net of taxes of zero and reclassifications
—
Balance at March 31, 2016
$
$
$
$
No material amounts were reclassified out of accumulated other comprehensive income (loss) during the three months ended March 31, 2016 and 2015 for realized gains or losses on available-for-sale securities.
Accumulated Deficit
Approximately $7.9 million of the Company’s retained earnings within its total accumulated deficit at December 31, 2015 was subject to restriction due to the fact that the Company’s subsidiaries in China are required to set aside at least 10% of their respective accumulated profits each year end to fund statutory common reserves as well as allocate a discretional portion of their after-tax profits to their staff welfare and bonus fund.</t>
  </si>
  <si>
    <t>Stock-based compensation</t>
  </si>
  <si>
    <t>Note 12. Stock-based compensation
The following table summarizes the stock-based compensation expense recognized in the three months ended March 31, 2016 and 2015 (in thousands):
Three Months Ended
March 31,
2016
2015
Cost of goods sold
$
$
Research and development
Sales and marketing
General and administrative
$
$
Determining Fair Value
The Company estimated the fair value of certain stock-based awards using a Black-Scholes-Merton valuation model with the following assumptions:
Three Months Ended March 31,
Stock options
2016
2015
Weighted-average expected term (years)
4.96
5.25
Weighted-average volatility
64%
63%
Risk-free interest rate
1.76%
1.65%
Expected dividends
— %
— %
Stock appreciation units
Weighted-average expected term (years)
3.03
1.91
Weighted-average volatility
61%
57%
Risk-free interest rate
0.65% - 1.47%
0.25% – 1.10%
Expected dividends
— %
— %
ESPP
Weighted-average expected term (years)
0.70
0.70
Weighted-average volatility
70%
58%
Risk-free interest rate
0.08% - 0.33%
0.03% – 0.13%
Expected dividends
— %
— %
Stock Options and Restricted Stock Units (RSUs)
The following table summarizes the Company’s stock option and RSU activity during the three months ended March 31, 2016 :
Stock Options
Restricted Stock Units
Weighted
Weighted
Average
Average
Number of
Exercise
Number of
Grant Date
Shares
Price
Units
Fair Value
Balance at December 31, 2015
$
$
Granted
Exercised/Converted
Cancelled/Forfeited
Balance at March 31, 2016
$
$
Stock appreciation units (“SAUs”)
SAUs are liability classified share-based awards. The Company did not grant any SAUs during the three months ended March 31, 2016 or 2015. As of March 31, 2016 and December 31, 2015, there were 322,057 and 342,316 SAUs outstanding. Outstanding SAUs are re-measured each reporting period at fair value.
Employee Stock Purchase Plan (“ESPP”)
As of March 31, 2016, there was $0.5 million of unrecognized stock-based compensation expense for employee stock purchase rights that will be recognized over the remaining offering period, through November 2016.</t>
  </si>
  <si>
    <t>Income taxes</t>
  </si>
  <si>
    <t>Note 13. Income taxes
Three Months Ended
March 31,
(in thousands)
2016
2015
Provision for income taxes
$
$
The Company’s income tax provision in the three months ended March 31, 2016 and 2015 was primarily related to income taxes of the Company’s non-U.S. operations.
The Company conducts its business globally and its operating income is subject to varying rates of tax in the United States, China and Japan. Consequently, the Company’s effective tax rate is dependent upon the geographic distribution of its earnings or losses and the tax laws and regulations in each geographical region. Historically, the Company has experienced net losses in the United States and in the short term, expects this trend to continue. One of the Company’s subsidiaries in China has historically qualified for a preferential 15% tax rate available for high technology enterprises as opposed to the statutory 25% tax rate. The preferential tax rate is subject to renewal for periods after 2016.
Due to historic losses in the U.S., the Company has a full valuation allowance on its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As of March 31, 2016, there were no material changes to either the nature or the amounts of the uncertain tax positions previously determined for the year ended December 31, 2015.</t>
  </si>
  <si>
    <t>Subsequent event</t>
  </si>
  <si>
    <t>Subsequent Event</t>
  </si>
  <si>
    <t>Note 14. Subsequent event
Subsequent event, through the filing of this report, included the following:
Repayment of Comerica Credit Facility
In April 2016, the Company repaid the outstanding balance under its Comerica Bank credit facility, which was $23.8 million as of March 31, 2016.</t>
  </si>
  <si>
    <t>Basis of presentation and significant accounting policies (Policies)</t>
  </si>
  <si>
    <t>Basis of Presentation and Consolidation</t>
  </si>
  <si>
    <t>Basis of Presentation and Consolidation
The condensed consolidated financial statements of NeoPhotonics Corporation (“NeoPhotonics” or the “Company”) as of March 31, 2016 and for the three months ended March 31, 2016 and 2015,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 year-end condensed consolidated balance sheet data was derived from audited financial statements, but does not include all disclosures required by U.S. generally accepted accounting principles (“U.S. GAAP”). These condensed consolidated financial statements should be read in conjunction with the Consolidated Financial Statements and Notes thereto included in the Company’s Annual Report on Form 10-K for the fiscal year ended December 31, 2015. The results of operations for the three months ended March 31, 2016 are not necessarily indicative of the results expected for the entire fiscal year. All significant intercompany accounts and transactions have been eliminated.
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the loss of any of a small number of its larger customers; ability to obtain additional financing; inability to meet certain debt covenants; failure to successfully integrate completed acquisitions; fundamental changes in the technology underlying the Company’s products; the hiring, training and retention of key employees; successful and timely completion of product design efforts; and new product design introductions by competitors.</t>
  </si>
  <si>
    <t>Reclassification</t>
  </si>
  <si>
    <t>Reclassification
Reclassification has been made to combine the deferred income tax liabilities amount into the other noncurrent liabilities in the prior year to conform to the current year’s presentation.</t>
  </si>
  <si>
    <t>Use of estimates</t>
  </si>
  <si>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and intangible assets as well as future cash flows to be generated by those assets; fair values of identifiable assets acquired and liabilities assumed in business combinations; allowances for doubtful accounts; valuation allowances for deferred tax assets; valuation of excess and obsolete inventories; warranty reserves; litigation accrual and recognition of stock-based compensation, among others. Actual results could differ from these estimates.</t>
  </si>
  <si>
    <t>Concentration</t>
  </si>
  <si>
    <t>Concentration
In the three months ended March 31, 2016, Huawei Technologies Co. Ltd. and their affiliate HiSilicon Technologies (together with Huawei Technologies Co. Ltd., “Huawei”) and Ciena Corporation (“Ciena”) accounted for approximately 54% and 16% of the Company’s total revenue, respectively, and the Company’s top ten customers represented approximately 92% of the Company’s total revenue. In the three months ended March 31, 2015, Huawei and Ciena each accounted for approximately 40% and 23% of the Company’s total revenue, respectively, and the top ten customers represented approximately 90% of its total revenue.
As of March 31, 2016, one customer accounted for approximately 61% of the Company’s total accounts receivable. As of December 31, 2015, one customer accounted for 59% of the Company’s total accounts receivable.</t>
  </si>
  <si>
    <t>Recent accounting pronouncements</t>
  </si>
  <si>
    <t>Recent accounting pronouncements
In March 2016, the Financial Accounting Standards Board (“FASB”) issued Accounting Standards Update ("ASU") 2016-09, Compensation – 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5-16 is effective for the Company’s annual and interim reporting periods beginning after December 15, 2016. The Company is in the process of evaluating the impact of adoption on its consolidated financial statements.
In February 2016, the FASB issued ASU 2016-02, Leases (Topic 842) (“ASU 2016-02”). ASU 2016-02 introduces a lessee model that requires recognition of assets and liabilities arising from qualified leases on the consolidated balance sheets and consolidated statements of operations and to disclose qualitative and quantitative information about lease transactions. This guidance is effective for interim and annual periods beginning after December 15, 2018. Early adoption is permitted. The Company is in the process of evaluating the impact of adoption on its consolidated financial statements.
In January 2016, the FASB issued ASU 2016-01, Financial Instruments - Overall (Subtopic 825-10): Recognition and Measurement of Financial Assets and Financial Liabilities (“ASU 2016-01”). ASU 2016-01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the Company’s annual and interim reporting periods beginning after December 15, 2017, with early adoption permitted. The Company is in the process of evaluating the impact of adoption on its consolidated financial statements.
In July 2015, the FASB issued ASU 2015-11, Inventory (Topic 330): Simplifying the Measurement of Inventory (“ASU 2015-11”). ASU 2015-11 requires entities to measure most inventory “at the lower of cost and net realizable value” but does not apply to inventories that are measured by using either the last-in, first-out method or the retail inventory method. For the Company, this ASU is effective for annual and interim periods beginning after December 15, 2016. E a rly adoption is permitted. The Company is in the process of evaluating the impact of adoption on its consolidated financial statements.
In May 2014, the FASB issued ASU N 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was initially to be effective for annual and interim reporting periods beginning after December 15, 2016. In August 2015, the FASB issued an accounting standard update for a one-year deferral of the effective date of ASU 2014-09 to annual and interim periods beginning after December 15, 2017 and permits entities to early adopt the standard of ASU 2014-09 for annual and interim reporting periods beginning after December 15, 2016. Companies are permitted to either apply the requirements retrospectively to all prior periods presented, or apply the requirements in the year of adoption, through a cumulative adjustment. In March 2016, the FASB issued ASU No. 2016-08, Revenue from Contracts with Customers (Topic 606): Principal versus Agent Considerations (Reporting Revenue Gross versus Net) (“ASU 2016-08”), which amends the principal-versus-agent implementation guidance in ASU 2014-09. The Company is in the process of evaluating the impact of adoption on its consolidated financial statements.</t>
  </si>
  <si>
    <t>Net income per share (Tables)</t>
  </si>
  <si>
    <t>Computation of Basic and Diluted Net Income per Share</t>
  </si>
  <si>
    <t>The following table sets forth the computation of the basic and diluted net income per share for the periods indicated (in thousands, except per share amounts):
Three Months Ended
March 31,
2016
2015
Numerator:
Net income
$
$
Denominator:
Weighted average shares used to compute per share amount:
Basic
Dilutive effect of equity awards
Diluted
Basic net income per share
$
$
Diluted net income per share
$
$</t>
  </si>
  <si>
    <t>Potentially Dilutive Securities Excluded from Computation of Diluted Net Income per Share Attributable to Common Stockholders</t>
  </si>
  <si>
    <t>The Company has excluded the impact of the following employee stock options, restricted stock units and shares expected to be issued under its employee stock purchase plan from the computation of diluted net income per share, as their effect would have been antidilutive (in thousands):
Three Months Ended
March 31,
2016
2015
Employee stock options
Restricted stock units
Employee stock purchase plan
—</t>
  </si>
  <si>
    <t>Cash, cash equivalents, short-term investments, and restricted cash and investments (Tables)</t>
  </si>
  <si>
    <t>Summary of Cash, Cash Equivalents and Short-Term investments and Restricted Cash and Investments</t>
  </si>
  <si>
    <t>The following table summarizes the Company’s cash, cash equivalents, short-term investments, and restricted cash at March 31, 2016 and December 31, 2015 (in thousands):
March 31,
December 31,
2016
2015
Cash and cash equivalents:
Cash
$
$
Cash equivalents
Cash and cash equivalents
$
$
Short-term investments
$
$
Restricted cash
$
$</t>
  </si>
  <si>
    <t>Summary of Unrealized Gains and Losses Related to Cash Equivalents and Investments in Marketable Securities</t>
  </si>
  <si>
    <t>The following table summarizes the Company’s unrealized gains and losses related to its cash equivalents and short-term investments in marketable securities designated as available-for-sale (in thousands):
As of March 31, 2016
As of December 31, 2015
Amortized Cost
Gross Unrealized Gains
Gross Unrealized Loss
Fair Value
Amortized Cost
Gross Unrealized Gains
Gross Unrealized Loss
Fair Value
Marketable securities:
Money market accounts
$
$
—
$
—
$
$
$
—
$
—
$
Money market funds
—
—
—
—
Corporate bonds
—
Government-sponsored enterprise obligations
—
Commercial paper
—
—
—
—
U.S. government securities
—
—
Sovereign government bonds
—
—
—
Total
$
$
$
$
$
$
—
$
$
Reported as:
Cash equivalents
$
$
—
$
—
$
$
$
—
$
—
$
Short-term investments
—
Total
$
$
$
$
$
$
—
$
$</t>
  </si>
  <si>
    <t>Maturities of Marketable Securities</t>
  </si>
  <si>
    <t>As of March 31, 2016 and December 31, 2015, maturities of marketable securities were as follows (in thousands):
March 31,
December 31,
2016
2015
Less than 1 year
$
$
Due in 1 to 2 years
Due after 5 years
—
—
Total
$
$</t>
  </si>
  <si>
    <t>Fair value disclosures (Tables)</t>
  </si>
  <si>
    <t>Fair Value of Financial Assets</t>
  </si>
  <si>
    <t>The following table presents the Company's assets that are measured at fair value on a recurring basis (in thousands):
As of March 31, 2016
As of December 31, 2015
Level 1
Level 2
Level 3
Total
Level 1
Level 2
Level 3
Total
Cash equivalents and short-term investments:
Money market funds
$
$
—
$
—
$
$
$
—
$
—
$
U.S. government securities
—
—
—
—
Money market accounts
—
—
—
—
Corporate bonds
—
—
—
—
Government-sponsored enterprise obligations
—
—
—
—
Commercial papers
—
—
—
—
Sovereign government bonds
—
—
—
—
Total
$
$
$
—
$
$
$
$
—
$
Mutual funds held in Rabbi Trust, recorded in other long-term assets
$
$
—
$
—
$
$
$
—
$
—
$</t>
  </si>
  <si>
    <t>Fair Value of Financial Liabilities</t>
  </si>
  <si>
    <t>The following table presents the Company's liabilities that are measured at fair value on a recurring basis (in thousands):
As of March 31, 2016
As of December 31, 2015
Level 1
Level 2
Level 3
Total
Level 1
Level 2
Level 3
Total
Penalty payment derivative (Note 10)
$
—
$
—
$
$
$
—
$
—
$
$</t>
  </si>
  <si>
    <t>Business combination (Tables)</t>
  </si>
  <si>
    <t>Summary of Purchase Accounting and Tangible and Intangible Assets Acquired and Liabilities Assumed</t>
  </si>
  <si>
    <t>The following table summarizes the allocation of the assets acquired and liabilities assumed as of the acquisition date and subsequent adjustments (in thousands):
Total purchase consideration:
Cash paid
$
Notes payable
Total
$
Fair value of assets acquired:
Accounts receivable
$
Inventories
Prepaid expenses and other current assets
Property, plant and equipment
Intangible assets acquired:
Developed technology
Customer relationships
Total
$
Less: fair value of liabilities assumed:
Accounts payable
$
Accrued liabilities
Total
$
Goodwill
$</t>
  </si>
  <si>
    <t>Purchase Price Allocation of Intangible Assets</t>
  </si>
  <si>
    <t>The following table presents details of the purchase price allocated to the acquired intangible assets at the acquisition date:
Useful
Purchased
Life
intangible assets
(In years)
(In thousands)
Developed technology
7
$
Customer relationships
2
Total purchased intangible assets
$</t>
  </si>
  <si>
    <t>Pro forma Information for Business Acquisition</t>
  </si>
  <si>
    <t>The unaudited pro forma results do not assume any operating efficiencies as a result of the consolidation of operations (in thousands, except per share data):
Three Months Ended
March 31,
2016
2015
Revenue
$
$
Net income
$
$
Basic net income per share
$
$
Diluted net income per share
$
$</t>
  </si>
  <si>
    <t>Balance sheet components (Tables)</t>
  </si>
  <si>
    <t>Accounts Receivable, Net</t>
  </si>
  <si>
    <t>Accounts receivable, net consists of the following (in thousands):
March 31, 2016
December 31, 2015
Accounts receivable
$
$
Trade notes receivable
Allowance for doubtful accounts
$
$</t>
  </si>
  <si>
    <t>Inventories, net</t>
  </si>
  <si>
    <t>Inventories, net consist of the following (in thousands):
March 31, 2016
December 31, 2015
Raw materials
$
$
Work in process
Finished goods (1)
$
$
(1) Finished goods inventory at customer vendor managed inventory locations was $8.8 million and $14.2 million as of March 31, 2016 and December 31, 2015, respectively.</t>
  </si>
  <si>
    <t>Purchased Intangible Assets</t>
  </si>
  <si>
    <t>Purchased intangible assets consist of the following (in thousands):
March 31, 2016
December 31, 2015
Gross
Accumulated
Net
Gross
Accumulated
Net
Assets
Amortization
Assets
Assets
Amortization
Assets
Technology and patents
$
$
$
$
$
$
Customer relationships
Leasehold interest
Supplier relationships and other
—
—
—
—
—
—
$
$
$
$
$
$</t>
  </si>
  <si>
    <t>Amortization Expense of Purchased Intangible Assets</t>
  </si>
  <si>
    <t>The following table presents details of the amortization expense of the Company’s purchased intangible assets as reported in the condensed consolidated statements of operations (in thousands):
Three Months Ended
March 31,
2016
2015
Cost of goods sold
$
$
Operating expenses
Total
$
$</t>
  </si>
  <si>
    <t>Estimated Future Amortization Expense of Purchased Intangible Assets</t>
  </si>
  <si>
    <t>The estimated future amortization expense of purchased intangible assets as of March 31, 2016, is as follows (in thousands):
2016 (remaining nine months)
$
2017
2018
2019
2020
Thereafter
$</t>
  </si>
  <si>
    <t>Accrued Expenses and Other Current Liabilities</t>
  </si>
  <si>
    <t>Accrued and other current liabilities consist of the following (in thousands):
March 31, 2016
December 31, 2015
Employee-related
$
$
Income and other taxes payable
Accrued warranty
Penalty payment derivative
Other accrued expenses
$
$</t>
  </si>
  <si>
    <t>Summary of Movement in Warranty Accrual</t>
  </si>
  <si>
    <t>The table below summarizes the movement in the warranty accrual , which is included in accrued and other current liabilities (in thousands):
Three Months Ended
March 31,
2016
2015
Beginning balance
$
$
Warranty accruals
Settlements
Ending balance
$
$</t>
  </si>
  <si>
    <t>Other Noncurrent Liabilities</t>
  </si>
  <si>
    <t>Other noncurrent liabilities consist of the following (in thousands):
March 31, 2016
December 31, 2015
Pension and other employee-related
$
$
Deferred income tax liabilities
Other
$
$</t>
  </si>
  <si>
    <t>Debt (Tables)</t>
  </si>
  <si>
    <t>Components of Debt, Obligations, Weighted Average Interest Rate and Additional Fair Value Information Relating to Outstanding Debt Instruments</t>
  </si>
  <si>
    <t>The table below summarizes the carrying amount and weighted average interest rate of the Company’s debt (in thousands, except percentages):
March 31, 2016
December 31, 2015
Weighted
Weighted
Average
Average
Carrying
Interest
Carrying
Interest
Amount
Rate
Amount
Rate
Notes payable
$
—
$
—
Bank borrowings-Comerica Bank
%
%
Total notes payable and short-term borrowing
$
$
Long-term debt, current and non-current:
Bank borrowings-Mitsubishi Bank
$
%
$
%
Total long-term debt, current and non-current
$
$
Unaccreted discount within current portion of long-term debt
Unaccreted discount within long-term debt, net of current portion
Total long-term debt, net of unaccreted discount
$
$
Reported as:
Current portion of long-term debt
$
$
Long-term debt, net of current portion
Total long-term debt, net of unaccreted discount
$
$</t>
  </si>
  <si>
    <t>Maturities of Long-term Debt</t>
  </si>
  <si>
    <t>At March 31, 2016, maturities of long-term debt were as follows (in thousands):
2016 (remaining nine months)
$
2017
2018
2019
2020
Thereafter
$</t>
  </si>
  <si>
    <t>Stockholders' equity (Tables)</t>
  </si>
  <si>
    <t>Schedule of Accumulated Other Comprehensive Income, Net of Related Taxes</t>
  </si>
  <si>
    <t>The components of accumulated other comprehensive income (loss), net of related taxes, were as follows (in thousands):
Foreign Currency Translation Adjustments
Unrealized Gains on Available-For-Sale Securities
Defined Benefit Pension Plan Adjustment
Total Accumulated Other Comprehensive Income (Loss)
Balance at December 31, 2015
$
$
$
$
Other comprehensive income, net of taxes of zero and reclassifications
—
Balance at March 31, 2016
$
$
$
$</t>
  </si>
  <si>
    <t>Stock-based compensation (Tables)</t>
  </si>
  <si>
    <t>Summary of Stock Based Compensation Expense</t>
  </si>
  <si>
    <t>The following table summarizes the stock-based compensation expense recognized in the three months ended March 31, 2016 and 2015 (in thousands):
Three Months Ended
March 31,
2016
2015
Cost of goods sold
$
$
Research and development
Sales and marketing
General and administrative
$
$</t>
  </si>
  <si>
    <t>Estimated Fair Value of Certain Stock-Based Awards Using Black-Scholes-Merton Valuation Model</t>
  </si>
  <si>
    <t>The Company estimated the fair value of certain stock-based awards using a Black-Scholes-Merton valuation model with the following assumptions:
Three Months Ended March 31,
Stock options
2016
2015
Weighted-average expected term (years)
4.96
5.25
Weighted-average volatility
64%
63%
Risk-free interest rate
1.76%
1.65%
Expected dividends
— %
— %
Stock appreciation units
Weighted-average expected term (years)
3.03
1.91
Weighted-average volatility
61%
57%
Risk-free interest rate
0.65% - 1.47%
0.25% – 1.10%
Expected dividends
— %
— %
ESPP
Weighted-average expected term (years)
0.70
0.70
Weighted-average volatility
70%
58%
Risk-free interest rate
0.08% - 0.33%
0.03% – 0.13%
Expected dividends
— %
— %</t>
  </si>
  <si>
    <t>Summary of Stock Option and Restricted Stock Unit Activity</t>
  </si>
  <si>
    <t>The following table summarizes the Company’s stock option and RSU activity during the three months ended March 31, 2016 :
Stock Options
Restricted Stock Units
Weighted
Weighted
Average
Average
Number of
Exercise
Number of
Grant Date
Shares
Price
Units
Fair Value
Balance at December 31, 2015
$
$
Granted
Exercised/Converted
Cancelled/Forfeited
Balance at March 31, 2016
$
$</t>
  </si>
  <si>
    <t>Income taxes (Tables)</t>
  </si>
  <si>
    <t>Components of Provision for Income Taxes</t>
  </si>
  <si>
    <t>Three Months Ended
March 31,
(in thousands)
2016
2015
Provision for income taxes
$
$</t>
  </si>
  <si>
    <t>Basis of Presentation and Significant Accounting Policies - Additional Information (Details)</t>
  </si>
  <si>
    <t>12 Months Ended</t>
  </si>
  <si>
    <t>Huawei Technologies [Member] | Revenue [Member]</t>
  </si>
  <si>
    <t>Concentration Risk [Line Items]</t>
  </si>
  <si>
    <t>Percentage of concentration of credit risk</t>
  </si>
  <si>
    <t>54.00%</t>
  </si>
  <si>
    <t>40.00%</t>
  </si>
  <si>
    <t>Ciena Corporation [Member] | Revenue [Member]</t>
  </si>
  <si>
    <t>16.00%</t>
  </si>
  <si>
    <t>23.00%</t>
  </si>
  <si>
    <t>Company Top Ten Customers [Member] | Revenue [Member]</t>
  </si>
  <si>
    <t>92.00%</t>
  </si>
  <si>
    <t>90.00%</t>
  </si>
  <si>
    <t>Customer One [Member] | Accounts Receivable [Member]</t>
  </si>
  <si>
    <t>61.00%</t>
  </si>
  <si>
    <t>59.00%</t>
  </si>
  <si>
    <t>Net Income Per Share - Computation of Basic and Diluted Net Income (Loss) per Share (Details) - USD ($) $ / shares in Units, shares in Thousands, $ in Thousands</t>
  </si>
  <si>
    <t>Numerator:</t>
  </si>
  <si>
    <t>Denominator:</t>
  </si>
  <si>
    <t>Basic</t>
  </si>
  <si>
    <t>Dilutive effect of equity awards</t>
  </si>
  <si>
    <t>Diluted</t>
  </si>
  <si>
    <t>Net Income Per Share - Potentially Dilutive Securities Excluded From Computation of Diluted Net Loss per Share Attributable to Common Stockholders (Details) - shares shares in Thousands</t>
  </si>
  <si>
    <t>Antidilutive Securities Excluded From Computation Of Earnings Per Share [Line Items]</t>
  </si>
  <si>
    <t>Potentially dilutive securities, excluded from computation of diluted net income (loss) per share</t>
  </si>
  <si>
    <t>Employee Stock Options</t>
  </si>
  <si>
    <t>Restricted stock units</t>
  </si>
  <si>
    <t>Employee Stock Purchase Plan</t>
  </si>
  <si>
    <t>Summary of Cash, Cash Equivalents, Short-Term investments, and Restricted Cash and Investments - Summary of cash, cash equivalents, short-term investments and restricted cash and investments (Details) - USD ($) $ in Thousands</t>
  </si>
  <si>
    <t>Dec. 31, 2014</t>
  </si>
  <si>
    <t>Cash and cash equivalents:</t>
  </si>
  <si>
    <t>Cash</t>
  </si>
  <si>
    <t>Cash equivalents</t>
  </si>
  <si>
    <t>Restricted cash and investments:</t>
  </si>
  <si>
    <t>Restricted cash and investments, current</t>
  </si>
  <si>
    <t>Summary of Cash, Cash Equivalents, Short-Term investments, and Restricted Cash and Investments - Summary of unrealized gains and losses (Details) - USD ($) $ in Thousands</t>
  </si>
  <si>
    <t>Schedule Of Available For Sale Securities [Line Items]</t>
  </si>
  <si>
    <t>Amortized Cost</t>
  </si>
  <si>
    <t>Gross Unrealized Gains</t>
  </si>
  <si>
    <t>Gross Unrealized Losses</t>
  </si>
  <si>
    <t>Fair Value</t>
  </si>
  <si>
    <t>Money market accounts</t>
  </si>
  <si>
    <t>Money market funds [Member]</t>
  </si>
  <si>
    <t>Corporate bonds [Member]</t>
  </si>
  <si>
    <t>Government-sponsored enterprise obligations</t>
  </si>
  <si>
    <t>Commercial papers</t>
  </si>
  <si>
    <t>U.S. government securities</t>
  </si>
  <si>
    <t>Sovereign government bonds [Member]</t>
  </si>
  <si>
    <t>Short-term investments [Member]</t>
  </si>
  <si>
    <t>Summary of Cash, Cash Equivalents, Short-Term investments, and Restricted Cash and Investments - Maturities of marketable securities and additional information (Details) $ in Thousands</t>
  </si>
  <si>
    <t>Mar. 31, 2016USD ($)item</t>
  </si>
  <si>
    <t>Mar. 31, 2015USD ($)</t>
  </si>
  <si>
    <t>Dec. 31, 2015USD ($)</t>
  </si>
  <si>
    <t>Less than 1 year</t>
  </si>
  <si>
    <t>Due in 1 to 2 years</t>
  </si>
  <si>
    <t>Total</t>
  </si>
  <si>
    <t>Impairment losses on its marketable securities</t>
  </si>
  <si>
    <t>Investments in marketable securities in unrealized loss position in excess of 12 months | item</t>
  </si>
  <si>
    <t>Fair value disclosures - Assets and liabilities measured at fair value on recurring basis (Details) - Fair Value, Measurements, Recurring [Member] - USD ($) $ in Thousands</t>
  </si>
  <si>
    <t>Fair Value Balance Sheet Grouping Financial Statement Captions [Line Items]</t>
  </si>
  <si>
    <t>Assets, fair value</t>
  </si>
  <si>
    <t>Fair Value, Inputs, Level 1 [Member]</t>
  </si>
  <si>
    <t>Fair Value, Inputs, Level 2 [Member]</t>
  </si>
  <si>
    <t>Money market funds [Member] | Fair Value, Inputs, Level 1 [Member]</t>
  </si>
  <si>
    <t>U.S. government securities | Fair Value, Inputs, Level 1 [Member]</t>
  </si>
  <si>
    <t>Money market accounts | Fair Value, Inputs, Level 2 [Member]</t>
  </si>
  <si>
    <t>Corporate bonds [Member] | Fair Value, Inputs, Level 2 [Member]</t>
  </si>
  <si>
    <t>Government-sponsored enterprise obligations | Fair Value, Inputs, Level 2 [Member]</t>
  </si>
  <si>
    <t>Commercial papers | Fair Value, Inputs, Level 2 [Member]</t>
  </si>
  <si>
    <t>Sovereign government bonds [Member] | Fair Value, Inputs, Level 2 [Member]</t>
  </si>
  <si>
    <t>Mutual Funds Held in Rabbi Trust [Member]</t>
  </si>
  <si>
    <t>Mutual Funds Held in Rabbi Trust [Member] | Fair Value, Inputs, Level 1 [Member]</t>
  </si>
  <si>
    <t>Fair value disclosures - Liabilities measured at fair value on recurring basis (Details) - USD ($) $ in Thousands</t>
  </si>
  <si>
    <t>Penalty payment derivative</t>
  </si>
  <si>
    <t>Fair Value, Measurements, Recurring [Member]</t>
  </si>
  <si>
    <t>Fair Value, Measurements, Recurring [Member] | Fair Value, Inputs, Level 3 [Member]</t>
  </si>
  <si>
    <t>Fair value disclosures - Additional information (Details) - Fair Value, Measurements, Nonrecurring [Member] - USD ($)</t>
  </si>
  <si>
    <t>Assets Fair Value Disclosure</t>
  </si>
  <si>
    <t>Liabilities measured at fair value</t>
  </si>
  <si>
    <t>Loss on sale of property, plant and equipment</t>
  </si>
  <si>
    <t>Write off of assets held-for-sale</t>
  </si>
  <si>
    <t>Business Combination (Details) - USD ($) $ in Thousands</t>
  </si>
  <si>
    <t>Apr. 16, 2015</t>
  </si>
  <si>
    <t>Jan. 02, 2015</t>
  </si>
  <si>
    <t>Nov. 30, 2015</t>
  </si>
  <si>
    <t>Business Acquisition [Line Items]</t>
  </si>
  <si>
    <t>Tunable Laser Product Lines From EMCORE Corporation [Member]</t>
  </si>
  <si>
    <t>Total consideration</t>
  </si>
  <si>
    <t>Cash consideration paid</t>
  </si>
  <si>
    <t>Issuance of notes to the seller of acquired business</t>
  </si>
  <si>
    <t>Tunable Laser Product Lines From EMCORE Corporation [Member] | Pro Forma [Member]</t>
  </si>
  <si>
    <t>Tunable Laser Product Lines From EMCORE Corporation [Member] | Intersegment Eliminations [Member] | Pro Forma [Member]</t>
  </si>
  <si>
    <t>EigenLight Corporation</t>
  </si>
  <si>
    <t>Business Combination - Allocation of Assets acquired, liabilites assumed and Purchase price (Details) - USD ($) $ in Thousands</t>
  </si>
  <si>
    <t>Liabilities assumed:</t>
  </si>
  <si>
    <t>Total purchase consideration:</t>
  </si>
  <si>
    <t>Cash paid</t>
  </si>
  <si>
    <t>Notes payable</t>
  </si>
  <si>
    <t>Fair value of assets acquired:</t>
  </si>
  <si>
    <t>Property, plant and equipment</t>
  </si>
  <si>
    <t>Intangible assets acquired:</t>
  </si>
  <si>
    <t>Intangible assets acquired</t>
  </si>
  <si>
    <t>Fair value of assets acquired</t>
  </si>
  <si>
    <t>Accrued liabilities</t>
  </si>
  <si>
    <t>Fair value of liabilities assumed total</t>
  </si>
  <si>
    <t>Tunable Laser Product Lines From EMCORE Corporation [Member] | Developed Technology [Member]</t>
  </si>
  <si>
    <t>Useful Life (in years)</t>
  </si>
  <si>
    <t>7 years</t>
  </si>
  <si>
    <t>Tunable Laser Product Lines From EMCORE Corporation [Member] | Customer relationships</t>
  </si>
  <si>
    <t>2 years</t>
  </si>
  <si>
    <t>Business Combination - Pro forma results (Details) - Tunable Laser Product Lines From EMCORE Corporation [Member] - USD ($) $ / shares in Units, $ in Thousands</t>
  </si>
  <si>
    <t>Business Acquisition Pro Forma Information Nonrecurring Adjustment [Line Items]</t>
  </si>
  <si>
    <t>Net income (loss)</t>
  </si>
  <si>
    <t>Basic net income (loss) per share</t>
  </si>
  <si>
    <t>Diluted net income (loss) per share</t>
  </si>
  <si>
    <t>Balance sheet components - Accounts Receivable, net (Details) - USD ($) $ in Thousands</t>
  </si>
  <si>
    <t>Accounts receivable, net</t>
  </si>
  <si>
    <t>Trade notes receivable</t>
  </si>
  <si>
    <t>Accounts receivable, Net ,Total</t>
  </si>
  <si>
    <t>Balance sheet components - Inventories (Details) - USD ($) $ in Thousands</t>
  </si>
  <si>
    <t>Raw materials</t>
  </si>
  <si>
    <t>Work in process</t>
  </si>
  <si>
    <t>Finished goods</t>
  </si>
  <si>
    <t>Finished goods, at vendor managed inventory locations</t>
  </si>
  <si>
    <t>Balance sheet components - Purchased intangible assets (Details) - USD ($) $ in Thousands</t>
  </si>
  <si>
    <t>Finite Lived Intangible Assets [Line Items]</t>
  </si>
  <si>
    <t>Gross Assets</t>
  </si>
  <si>
    <t>Accumulated Amortization</t>
  </si>
  <si>
    <t>Net Assets</t>
  </si>
  <si>
    <t>Technology and patents</t>
  </si>
  <si>
    <t>Customer relationships</t>
  </si>
  <si>
    <t>Leasehold interest</t>
  </si>
  <si>
    <t>Balance sheet components - Amortization expense (Details) - USD ($) $ in Thousands</t>
  </si>
  <si>
    <t>Purchased intangible assets</t>
  </si>
  <si>
    <t>Operating expenses</t>
  </si>
  <si>
    <t>Balance sheet components - Estimated future amortization expense (Details) - USD ($) $ in Thousands</t>
  </si>
  <si>
    <t>2016 (remaining nine months)</t>
  </si>
  <si>
    <t>Thereafter</t>
  </si>
  <si>
    <t>Balance sheet components - Accrued and other current liabilities (Details) - USD ($) $ in Thousands</t>
  </si>
  <si>
    <t>Employee-related</t>
  </si>
  <si>
    <t>Income and other taxes payable</t>
  </si>
  <si>
    <t>Accrued warranty</t>
  </si>
  <si>
    <t>Other accrued expenses</t>
  </si>
  <si>
    <t>Balance sheet components - Warranty accrual (Details) - USD ($) $ in Thousands</t>
  </si>
  <si>
    <t>Summary of significant accounting policies</t>
  </si>
  <si>
    <t>Beginning balance</t>
  </si>
  <si>
    <t>Warranty accruals</t>
  </si>
  <si>
    <t>Settlements</t>
  </si>
  <si>
    <t>Ending balance</t>
  </si>
  <si>
    <t>Balance sheet components - Other noncurrent liabilities (Details) - USD ($) $ in Thousands</t>
  </si>
  <si>
    <t>Other Noncurrent liabilites</t>
  </si>
  <si>
    <t>Pension and other employee-related</t>
  </si>
  <si>
    <t>Deferred income tax liabilities</t>
  </si>
  <si>
    <t>Other</t>
  </si>
  <si>
    <t>Restructuring (Details) - USD ($)</t>
  </si>
  <si>
    <t>Restructuring liability</t>
  </si>
  <si>
    <t>Debt - Components of Debt, Obligations, Weighted Average Interest Rate (Details) - USD ($) $ in Thousands</t>
  </si>
  <si>
    <t>Debt Instrument [Line Items]</t>
  </si>
  <si>
    <t>Bank borrowings-Comerica Bank</t>
  </si>
  <si>
    <t>Total notes payable and short-term borrowing</t>
  </si>
  <si>
    <t>Bank borrowings-Mitsubishi Bank</t>
  </si>
  <si>
    <t>Total long-term debt, current and non-current</t>
  </si>
  <si>
    <t>Unaccreted discount within current portion of long-term debt</t>
  </si>
  <si>
    <t>Unaccrreted discount within long-term debt, net of current portion</t>
  </si>
  <si>
    <t>Total long-term debt, net of unaccreted discount</t>
  </si>
  <si>
    <t>Mitsubishi Bank [Member]</t>
  </si>
  <si>
    <t>Long-term Debt Weighted Average Interest Rate</t>
  </si>
  <si>
    <t>1.47%</t>
  </si>
  <si>
    <t>1.53%</t>
  </si>
  <si>
    <t>Comerica [Member]</t>
  </si>
  <si>
    <t>Short-term Debt Weighted Average Interest Rate</t>
  </si>
  <si>
    <t>3.19%</t>
  </si>
  <si>
    <t>2.99%</t>
  </si>
  <si>
    <t>Debt - Additional Information (Details) $ in Thousands, ¥ in Millions</t>
  </si>
  <si>
    <t>Apr. 16, 2015USD ($)</t>
  </si>
  <si>
    <t>Feb. 25, 2015JPY (¥)</t>
  </si>
  <si>
    <t>Feb. 25, 2015USD ($)</t>
  </si>
  <si>
    <t>Jan. 02, 2015USD ($)</t>
  </si>
  <si>
    <t>Sep. 30, 2015CNY (¥)</t>
  </si>
  <si>
    <t>Jun. 30, 2015CNY (¥)</t>
  </si>
  <si>
    <t>May. 31, 2015USD ($)</t>
  </si>
  <si>
    <t>Apr. 30, 2015USD ($)</t>
  </si>
  <si>
    <t>Feb. 28, 2015JPY (¥)</t>
  </si>
  <si>
    <t>Feb. 28, 2015USD ($)</t>
  </si>
  <si>
    <t>Jan. 31, 2015USD ($)</t>
  </si>
  <si>
    <t>Mar. 31, 2016USD ($)</t>
  </si>
  <si>
    <t>Mar. 31, 2016JPY (¥)</t>
  </si>
  <si>
    <t>Dec. 31, 2015JPY (¥)</t>
  </si>
  <si>
    <t>Sep. 30, 2015USD ($)</t>
  </si>
  <si>
    <t>Jun. 30, 2015USD ($)</t>
  </si>
  <si>
    <t>Comerica [Member] | Revolving Credit Facility [Member]</t>
  </si>
  <si>
    <t>Short-term line of credit facility</t>
  </si>
  <si>
    <t>Debt Instrument, Term</t>
  </si>
  <si>
    <t>Libor Plus Rate [Member] | Comerica [Member] | Revolving Credit Facility [Member]</t>
  </si>
  <si>
    <t>Line of credit facility, interest rate</t>
  </si>
  <si>
    <t>First Year [Member] | Tunable Laser Product Lines From EMCORE Corporation [Member]</t>
  </si>
  <si>
    <t>Note payable, interest rate</t>
  </si>
  <si>
    <t>5.00%</t>
  </si>
  <si>
    <t>Second Year [Member] | Tunable Laser Product Lines From EMCORE Corporation [Member]</t>
  </si>
  <si>
    <t>13.00%</t>
  </si>
  <si>
    <t>First Credit Facility Expires June 2016 [Member] | China</t>
  </si>
  <si>
    <t>Percentage of compensating balance requirement for bank acceptance drafts</t>
  </si>
  <si>
    <t>30.00%</t>
  </si>
  <si>
    <t>Second Credit Facility Expires September 2015 [Member] | China</t>
  </si>
  <si>
    <t>First Short-Term Advance Financing Agreement Expires April 2015 [Member]</t>
  </si>
  <si>
    <t>Debt repaid</t>
  </si>
  <si>
    <t>Interest rate</t>
  </si>
  <si>
    <t>4.02%</t>
  </si>
  <si>
    <t>First Short-Term Advance Financing Agreement Expires April 2015 [Member] | China</t>
  </si>
  <si>
    <t>First Short-Term Advance Financing Agreement Expires April 2015 [Member] | China | Libor Plus Rate [Member]</t>
  </si>
  <si>
    <t>Debt Instrument, Basis Spread on Variable Rate</t>
  </si>
  <si>
    <t>3.30%</t>
  </si>
  <si>
    <t>Obligation bear variable interest</t>
  </si>
  <si>
    <t>3.71%</t>
  </si>
  <si>
    <t>Second Short-Term Advance Financing Agreement Expires May 2015 [Member]</t>
  </si>
  <si>
    <t>2.33%</t>
  </si>
  <si>
    <t>Service fees interest percentage</t>
  </si>
  <si>
    <t>1.00%</t>
  </si>
  <si>
    <t>Term Loan B [Member] | Mitsubishi Bank [Member]</t>
  </si>
  <si>
    <t>Debt, aggregate principal amount</t>
  </si>
  <si>
    <t>Debt, periodic principal payments | ¥</t>
  </si>
  <si>
    <t>Debt, lump sum payment on the maturity date | ¥</t>
  </si>
  <si>
    <t>Loan structuring fee including consumption tax</t>
  </si>
  <si>
    <t>Term Loan B [Member] | Tunable Laser Product Lines From EMCORE Corporation [Member] | Mitsubishi Bank [Member]</t>
  </si>
  <si>
    <t>Term Loan B [Member] | Tokyo Interbank Offer Rate [Member] | Mitsubishi Bank [Member]</t>
  </si>
  <si>
    <t>1.40%</t>
  </si>
  <si>
    <t>Senior Secured Revolving Credit Facility Expires November 2016 [Member] | Comerica [Member]</t>
  </si>
  <si>
    <t>Line of Credit Facility, Maximum Borrowing Capacity</t>
  </si>
  <si>
    <t>Senior Secured Revolving Credit Facility Expires November 2016 [Member] | Libor Plus Rate [Member] | Comerica [Member]</t>
  </si>
  <si>
    <t>2.75%</t>
  </si>
  <si>
    <t>Senior Secured Revolving Credit Facility Expires November 2016 [Member] | Credit Facility Base Rate [Member] | Comerica [Member]</t>
  </si>
  <si>
    <t>1.75%</t>
  </si>
  <si>
    <t>Senior Secured Revolving Credit Facility Expires November 2016 [Member] | Federal Funds Effective Rate [Member]</t>
  </si>
  <si>
    <t>Senior Secured Revolving Credit Facility Expires November 2016 [Member] | Daily Adjusting LIBOR Rate [member]</t>
  </si>
  <si>
    <t>Term Loan A [Member] | Mitsubishi Bank [Member]</t>
  </si>
  <si>
    <t>Term Loan A [Member] | Tokyo Interbank Offer Rate [Member] | Mitsubishi Bank [Member]</t>
  </si>
  <si>
    <t>Loans Payable | First Credit Facility Expires June 2016 [Member] | China</t>
  </si>
  <si>
    <t>Loans Payable | Second Credit Facility Expires September 2015 [Member] | China</t>
  </si>
  <si>
    <t>Notes Payable | NeoPhotonics Semiconductor [Member]</t>
  </si>
  <si>
    <t>Bankers Acceptance</t>
  </si>
  <si>
    <t>Bankers Acceptance | China</t>
  </si>
  <si>
    <t>Bankers Acceptance | China | Minimum [Member]</t>
  </si>
  <si>
    <t>3 months</t>
  </si>
  <si>
    <t>Bankers Acceptance | China | Maximum [Member]</t>
  </si>
  <si>
    <t>6 months</t>
  </si>
  <si>
    <t>Bankers Acceptance | First Credit Facility Expires June 2016 [Member] | China</t>
  </si>
  <si>
    <t>Bankers Acceptance | Second Credit Facility Expires September 2015 [Member] | China</t>
  </si>
  <si>
    <t>Debt - Maturities of Long -Term debt (Details) - USD ($) $ in Thousands</t>
  </si>
  <si>
    <t>Maturities Of Long Term Debt [Abstract]</t>
  </si>
  <si>
    <t>Long Term Debt</t>
  </si>
  <si>
    <t>Japan pension plans (Details) $ in Millions</t>
  </si>
  <si>
    <t>1 Months Ended</t>
  </si>
  <si>
    <t>May. 31, 2014USD ($)</t>
  </si>
  <si>
    <t>Mar. 29, 2013item</t>
  </si>
  <si>
    <t>Number of Defined Benefit Pension Plans | item</t>
  </si>
  <si>
    <t>Employer contributions</t>
  </si>
  <si>
    <t>Conversion of plan, proceed from LAPIS</t>
  </si>
  <si>
    <t>Pension liability</t>
  </si>
  <si>
    <t>Pension liability included in accrued and other current liabilities</t>
  </si>
  <si>
    <t>Commitments and Contingencies (Details) € in Millions</t>
  </si>
  <si>
    <t>Apr. 02, 2015</t>
  </si>
  <si>
    <t>Mar. 23, 2015EUR (€)</t>
  </si>
  <si>
    <t>Mar. 23, 2015USD ($)</t>
  </si>
  <si>
    <t>Sep. 16, 2013USD ($)</t>
  </si>
  <si>
    <t>Apr. 27, 2012USD ($)</t>
  </si>
  <si>
    <t>Jun. 30, 2015</t>
  </si>
  <si>
    <t>Dec. 31, 2010defendant</t>
  </si>
  <si>
    <t>Loss Contingencies [Line Items]</t>
  </si>
  <si>
    <t>Number of defendants | defendant</t>
  </si>
  <si>
    <t>Probable or reasonably possible loss</t>
  </si>
  <si>
    <t>Operating leases, future minimum payments due</t>
  </si>
  <si>
    <t>Operating leases, future minimum, sublease receipts</t>
  </si>
  <si>
    <t>Rent expense</t>
  </si>
  <si>
    <t>Amount of contribution</t>
  </si>
  <si>
    <t>Amount of companies cumulative investment and spending</t>
  </si>
  <si>
    <t>Penalty amount</t>
  </si>
  <si>
    <t>Number of days in which penalty needs to be paid</t>
  </si>
  <si>
    <t>30 days</t>
  </si>
  <si>
    <t>Cure period</t>
  </si>
  <si>
    <t>90 days</t>
  </si>
  <si>
    <t>Proceeds from public stock offering, net of offering costs</t>
  </si>
  <si>
    <t>Securities lock up agreement period</t>
  </si>
  <si>
    <t>60 days</t>
  </si>
  <si>
    <t>180 days</t>
  </si>
  <si>
    <t>Pending Litigation Member</t>
  </si>
  <si>
    <t>Partial settlement of claims</t>
  </si>
  <si>
    <t>Accrual for estimated net litigation expense</t>
  </si>
  <si>
    <t>Embedded Derivative Financial Instruments [Member]</t>
  </si>
  <si>
    <t>Other non-current liability</t>
  </si>
  <si>
    <t>Russia</t>
  </si>
  <si>
    <t>Exit fees</t>
  </si>
  <si>
    <t>Exit fees for future</t>
  </si>
  <si>
    <t>Private Placement [Member] | Embedded Derivative Financial Instruments [Member]</t>
  </si>
  <si>
    <t>Private Placement [Member] | Performance Guarantee [Member]</t>
  </si>
  <si>
    <t>Stockholders' equity - Common stock, resale registration statement, and follow-on public offering (Details) - USD ($) $ / shares in Units, $ in Millions</t>
  </si>
  <si>
    <t>Apr. 30, 2015</t>
  </si>
  <si>
    <t>Class Of Stock [Line Items]</t>
  </si>
  <si>
    <t>Common Stock Shares Authorized</t>
  </si>
  <si>
    <t>Common Stock Par Or Stated Value Per Share</t>
  </si>
  <si>
    <t>Issuance of common stock from public stock offering, net of discount and offering costs (in shares)</t>
  </si>
  <si>
    <t>Sale of common stock upon the exercise of overallotment option</t>
  </si>
  <si>
    <t>Public offering price</t>
  </si>
  <si>
    <t>Consideration raised on transaction</t>
  </si>
  <si>
    <t>Underwriting discounts</t>
  </si>
  <si>
    <t>Other offering expenses</t>
  </si>
  <si>
    <t>Other Comprehensive Income Loss Reclassification Adjustment From AOCI For Sale Of Securities Before Ta</t>
  </si>
  <si>
    <t>Accumulated deficit subject to restriction</t>
  </si>
  <si>
    <t>Resale Registration Statement [Member]</t>
  </si>
  <si>
    <t>Minimum [Member]</t>
  </si>
  <si>
    <t>Accumulated profits</t>
  </si>
  <si>
    <t>10.00%</t>
  </si>
  <si>
    <t>Common stock</t>
  </si>
  <si>
    <t>Stockholders Equity - Accumulated Other Comprehensive Income, Net of Taxes (Details) - USD ($) $ in Thousands</t>
  </si>
  <si>
    <t>Balance</t>
  </si>
  <si>
    <t>Other Comprehensive Income Loss Net Of Tax</t>
  </si>
  <si>
    <t>Foreign Currency Translation Adjustments</t>
  </si>
  <si>
    <t>Unrealized Gains on Available-For-Sale Securities</t>
  </si>
  <si>
    <t>Defined Benefit Pension Plan Adjustment</t>
  </si>
  <si>
    <t>Stock-based compensation - Stock-based compensation expense (Details) - USD ($) $ in Thousands</t>
  </si>
  <si>
    <t>Employee Service Share Based Compensation Allocation Of Recognized Period Costs [Line Items]</t>
  </si>
  <si>
    <t>Share-based compensation expense</t>
  </si>
  <si>
    <t>Cost of Goods Sold [Member]</t>
  </si>
  <si>
    <t>Research and Development Expense [Member]</t>
  </si>
  <si>
    <t>Selling and Marketing Expense [Member]</t>
  </si>
  <si>
    <t>General and Administrative Expense [Member]</t>
  </si>
  <si>
    <t>Stock-based compensation - Estimated fair vale of stock-based awards (Details)</t>
  </si>
  <si>
    <t>Share Based Compensation Arrangement By Share Based Payment Award [Line Items]</t>
  </si>
  <si>
    <t>Weighted-average expected term (years)</t>
  </si>
  <si>
    <t>4 years 11 months 16 days</t>
  </si>
  <si>
    <t>5 years 3 months</t>
  </si>
  <si>
    <t>Weighted-average volatility</t>
  </si>
  <si>
    <t>64.00%</t>
  </si>
  <si>
    <t>63.00%</t>
  </si>
  <si>
    <t>Risk-free interest rate Minimum</t>
  </si>
  <si>
    <t>1.76%</t>
  </si>
  <si>
    <t>1.65%</t>
  </si>
  <si>
    <t>Expected dividends</t>
  </si>
  <si>
    <t>0.00%</t>
  </si>
  <si>
    <t>Stock Appreciation Units (SARs) [Member]</t>
  </si>
  <si>
    <t>3 years 11 days</t>
  </si>
  <si>
    <t>1 year 10 months 28 days</t>
  </si>
  <si>
    <t>57.00%</t>
  </si>
  <si>
    <t>0.65%</t>
  </si>
  <si>
    <t>0.25%</t>
  </si>
  <si>
    <t>Risk-free interest rate Maximum</t>
  </si>
  <si>
    <t>1.10%</t>
  </si>
  <si>
    <t>8 months 12 days</t>
  </si>
  <si>
    <t>70.00%</t>
  </si>
  <si>
    <t>58.00%</t>
  </si>
  <si>
    <t>0.08%</t>
  </si>
  <si>
    <t>0.03%</t>
  </si>
  <si>
    <t>0.33%</t>
  </si>
  <si>
    <t>0.13%</t>
  </si>
  <si>
    <t>Stock-based compensation - Stock Options and RSUs (Details) - $ / shares</t>
  </si>
  <si>
    <t>Number of Shares</t>
  </si>
  <si>
    <t>Exercised/Converted</t>
  </si>
  <si>
    <t>Beginning Balance</t>
  </si>
  <si>
    <t>Granted</t>
  </si>
  <si>
    <t>Cancelled/Forfeited</t>
  </si>
  <si>
    <t>Ending Balance</t>
  </si>
  <si>
    <t>Weighted Average Exercise Price</t>
  </si>
  <si>
    <t>Number of Units</t>
  </si>
  <si>
    <t>Stock-based compensation - Stock appreciation units (Details) - USD ($) $ in Millions</t>
  </si>
  <si>
    <t>Performance-based stock appreciation units</t>
  </si>
  <si>
    <t>Shares outstanding</t>
  </si>
  <si>
    <t>Unrecognized stock-based compensation expense</t>
  </si>
  <si>
    <t>Income taxes - Provision for income taxes (Details) - USD ($) $ in Thousands</t>
  </si>
  <si>
    <t>Income taxes - Additional information (Details) - Foreign Country [Member] - Subsidiaries [Member]</t>
  </si>
  <si>
    <t>Income Taxes [Line Items]</t>
  </si>
  <si>
    <t>Effective income tax rate</t>
  </si>
  <si>
    <t>15.00%</t>
  </si>
  <si>
    <t>Income tax statutory rate</t>
  </si>
  <si>
    <t>25.00%</t>
  </si>
  <si>
    <t>Subsequent event (Details) $ in Millions</t>
  </si>
  <si>
    <t>Apr. 30, 2016USD ($)</t>
  </si>
  <si>
    <t>Comerica [Member] | Subsequent Event [Member]</t>
  </si>
  <si>
    <t>Subsequent Event [Line Items]</t>
  </si>
  <si>
    <t>Repayments of credit facility</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_);_(&quot;¥ &quot;(#,##0)" numFmtId="168"/>
    <numFmt formatCode="_(&quot;¥ &quot;#,##0.0_);_(&quot;¥ &quot;(#,##0.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227025</v>
      </c>
    </row>
    <row spans="1:3" r="12">
      <c t="s" s="4" r="A12">
        <v>19</v>
      </c>
      <c t="s" s="4" r="B12">
        <v>20</v>
      </c>
    </row>
    <row spans="1:3" r="13">
      <c t="s" s="4" r="A13">
        <v>21</v>
      </c>
      <c t="s" s="4" r="B13">
        <v>22</v>
      </c>
    </row>
    <row spans="1:3" r="14">
      <c t="s" s="4" r="A14">
        <v>23</v>
      </c>
      <c t="s" s="4" r="B14">
        <v>24</v>
      </c>
    </row>
    <row spans="1:3" r="15">
      <c t="s" s="4" r="A15">
        <v>25</v>
      </c>
      <c t="n" s="6" r="C15">
        <v>414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3</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62739</v>
      </c>
      <c t="n" s="7" r="C3">
        <v>76088</v>
      </c>
    </row>
    <row spans="1:3" r="4">
      <c t="s" s="4" r="A4">
        <v>30</v>
      </c>
      <c t="n" s="6" r="B4">
        <v>38364</v>
      </c>
      <c t="n" s="6" r="C4">
        <v>23294</v>
      </c>
    </row>
    <row spans="1:3" r="5">
      <c t="s" s="4" r="A5">
        <v>31</v>
      </c>
      <c t="n" s="6" r="B5">
        <v>2659</v>
      </c>
      <c t="n" s="6" r="C5">
        <v>2660</v>
      </c>
    </row>
    <row spans="1:3" r="6">
      <c t="s" s="4" r="A6">
        <v>32</v>
      </c>
      <c t="n" s="6" r="B6">
        <v>87174</v>
      </c>
      <c t="n" s="6" r="C6">
        <v>83161</v>
      </c>
    </row>
    <row spans="1:3" r="7">
      <c t="s" s="4" r="A7">
        <v>33</v>
      </c>
      <c t="n" s="6" r="B7">
        <v>62525</v>
      </c>
      <c t="n" s="6" r="C7">
        <v>65602</v>
      </c>
    </row>
    <row spans="1:3" r="8">
      <c t="s" s="4" r="A8">
        <v>34</v>
      </c>
      <c t="n" s="6" r="B8">
        <v>15035</v>
      </c>
      <c t="n" s="6" r="C8">
        <v>12393</v>
      </c>
    </row>
    <row spans="1:3" r="9">
      <c t="s" s="4" r="A9">
        <v>35</v>
      </c>
      <c t="n" s="6" r="B9">
        <v>268496</v>
      </c>
      <c t="n" s="6" r="C9">
        <v>263198</v>
      </c>
    </row>
    <row spans="1:3" r="10">
      <c t="s" s="4" r="A10">
        <v>36</v>
      </c>
      <c t="n" s="6" r="B10">
        <v>66078</v>
      </c>
      <c t="n" s="6" r="C10">
        <v>62618</v>
      </c>
    </row>
    <row spans="1:3" r="11">
      <c t="s" s="4" r="A11">
        <v>37</v>
      </c>
      <c t="n" s="6" r="B11">
        <v>8699</v>
      </c>
      <c t="n" s="6" r="C11">
        <v>9852</v>
      </c>
    </row>
    <row spans="1:3" r="12">
      <c t="s" s="4" r="A12">
        <v>38</v>
      </c>
      <c t="n" s="6" r="B12">
        <v>1115</v>
      </c>
      <c t="n" s="6" r="C12">
        <v>1115</v>
      </c>
    </row>
    <row spans="1:3" r="13">
      <c t="s" s="4" r="A13">
        <v>39</v>
      </c>
      <c t="n" s="6" r="B13">
        <v>4895</v>
      </c>
      <c t="n" s="6" r="C13">
        <v>5095</v>
      </c>
    </row>
    <row spans="1:3" r="14">
      <c t="s" s="4" r="A14">
        <v>40</v>
      </c>
      <c t="n" s="6" r="B14">
        <v>349283</v>
      </c>
      <c t="n" s="6" r="C14">
        <v>341878</v>
      </c>
    </row>
    <row spans="1:3" r="15">
      <c t="s" s="3" r="A15">
        <v>41</v>
      </c>
    </row>
    <row spans="1:3" r="16">
      <c t="s" s="4" r="A16">
        <v>42</v>
      </c>
      <c t="n" s="6" r="B16">
        <v>55104</v>
      </c>
      <c t="n" s="6" r="C16">
        <v>50620</v>
      </c>
    </row>
    <row spans="1:3" r="17">
      <c t="s" s="4" r="A17">
        <v>43</v>
      </c>
      <c t="n" s="6" r="B17">
        <v>32650</v>
      </c>
      <c t="n" s="6" r="C17">
        <v>32657</v>
      </c>
    </row>
    <row spans="1:3" r="18">
      <c t="s" s="4" r="A18">
        <v>44</v>
      </c>
      <c t="n" s="6" r="B18">
        <v>815</v>
      </c>
      <c t="n" s="6" r="C18">
        <v>760</v>
      </c>
    </row>
    <row spans="1:3" r="19">
      <c t="s" s="4" r="A19">
        <v>45</v>
      </c>
      <c t="n" s="6" r="B19">
        <v>21356</v>
      </c>
      <c t="n" s="6" r="C19">
        <v>27950</v>
      </c>
    </row>
    <row spans="1:3" r="20">
      <c t="s" s="4" r="A20">
        <v>46</v>
      </c>
      <c t="n" s="6" r="B20">
        <v>109925</v>
      </c>
      <c t="n" s="6" r="C20">
        <v>111987</v>
      </c>
    </row>
    <row spans="1:3" r="21">
      <c t="s" s="4" r="A21">
        <v>47</v>
      </c>
      <c t="n" s="6" r="B21">
        <v>11318</v>
      </c>
      <c t="n" s="6" r="C21">
        <v>10759</v>
      </c>
    </row>
    <row spans="1:3" r="22">
      <c t="s" s="4" r="A22">
        <v>48</v>
      </c>
      <c t="n" s="6" r="B22">
        <v>7953</v>
      </c>
      <c t="n" s="6" r="C22">
        <v>7476</v>
      </c>
    </row>
    <row spans="1:3" r="23">
      <c t="s" s="4" r="A23">
        <v>49</v>
      </c>
      <c t="n" s="7" r="B23">
        <v>129196</v>
      </c>
      <c t="n" s="7" r="C23">
        <v>130222</v>
      </c>
    </row>
    <row spans="1:3" r="24">
      <c t="s" s="4" r="A24">
        <v>50</v>
      </c>
      <c t="s" s="4" r="B24">
        <v>51</v>
      </c>
      <c t="s" s="4" r="C24">
        <v>51</v>
      </c>
    </row>
    <row spans="1:3" r="25">
      <c t="s" s="3" r="A25">
        <v>52</v>
      </c>
    </row>
    <row spans="1:3" r="26">
      <c t="s" s="4" r="A26">
        <v>53</v>
      </c>
      <c t="s" s="4" r="B26">
        <v>51</v>
      </c>
      <c t="s" s="4" r="C26">
        <v>51</v>
      </c>
    </row>
    <row spans="1:3" r="27">
      <c t="s" s="4" r="A27">
        <v>54</v>
      </c>
      <c t="n" s="7" r="B27">
        <v>103</v>
      </c>
      <c t="n" s="7" r="C27">
        <v>102</v>
      </c>
    </row>
    <row spans="1:3" r="28">
      <c t="s" s="4" r="A28">
        <v>55</v>
      </c>
      <c t="n" s="6" r="B28">
        <v>515777</v>
      </c>
      <c t="n" s="6" r="C28">
        <v>511750</v>
      </c>
    </row>
    <row spans="1:3" r="29">
      <c t="s" s="4" r="A29">
        <v>56</v>
      </c>
      <c t="n" s="6" r="B29">
        <v>370</v>
      </c>
      <c t="n" s="6" r="C29">
        <v>-1723</v>
      </c>
    </row>
    <row spans="1:3" r="30">
      <c t="s" s="4" r="A30">
        <v>57</v>
      </c>
      <c t="n" s="6" r="B30">
        <v>-296163</v>
      </c>
      <c t="n" s="6" r="C30">
        <v>-298473</v>
      </c>
    </row>
    <row spans="1:3" r="31">
      <c t="s" s="4" r="A31">
        <v>58</v>
      </c>
      <c t="n" s="6" r="B31">
        <v>220087</v>
      </c>
      <c t="n" s="6" r="C31">
        <v>211656</v>
      </c>
    </row>
    <row spans="1:3" r="32">
      <c t="s" s="4" r="A32">
        <v>59</v>
      </c>
      <c t="n" s="7" r="B32">
        <v>349283</v>
      </c>
      <c t="n" s="7" r="C32">
        <v>3418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183</v>
      </c>
      <c t="s" s="2" r="B1">
        <v>1</v>
      </c>
    </row>
    <row spans="1:2" r="2">
      <c t="s" s="2" r="B2">
        <v>2</v>
      </c>
    </row>
    <row spans="1:2" r="3">
      <c t="s" s="3" r="A3">
        <v>148</v>
      </c>
    </row>
    <row spans="1:2" r="4">
      <c t="s" s="4" r="A4">
        <v>184</v>
      </c>
      <c t="s" s="4" r="B4">
        <v>185</v>
      </c>
    </row>
    <row spans="1:2" r="5">
      <c t="s" s="4" r="A5">
        <v>186</v>
      </c>
      <c t="s" s="4" r="B5">
        <v>187</v>
      </c>
    </row>
    <row spans="1:2" r="6">
      <c t="s" s="4" r="A6">
        <v>188</v>
      </c>
      <c t="s" s="4" r="B6">
        <v>189</v>
      </c>
    </row>
    <row spans="1:2" r="7">
      <c t="s" s="4" r="A7">
        <v>190</v>
      </c>
      <c t="s" s="4" r="B7">
        <v>191</v>
      </c>
    </row>
    <row spans="1:2" r="8">
      <c t="s" s="4" r="A8">
        <v>192</v>
      </c>
      <c t="s" s="4" r="B8">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50</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53</v>
      </c>
    </row>
    <row spans="1:2" r="4">
      <c t="s" s="4" r="A4">
        <v>200</v>
      </c>
      <c t="s" s="4" r="B4">
        <v>201</v>
      </c>
    </row>
    <row spans="1:2" r="5">
      <c t="s" s="4" r="A5">
        <v>202</v>
      </c>
      <c t="s" s="4" r="B5">
        <v>203</v>
      </c>
    </row>
    <row spans="1:2" r="6">
      <c t="s" s="4" r="A6">
        <v>204</v>
      </c>
      <c t="s" s="4" r="B6">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06</v>
      </c>
      <c t="s" s="2" r="B1">
        <v>1</v>
      </c>
    </row>
    <row spans="1:2" r="2">
      <c t="s" s="2" r="B2">
        <v>2</v>
      </c>
    </row>
    <row spans="1:2" r="3">
      <c t="s" s="3" r="A3">
        <v>156</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58</v>
      </c>
    </row>
    <row spans="1:2" r="4">
      <c t="s" s="4" r="A4">
        <v>212</v>
      </c>
      <c t="s" s="4" r="B4">
        <v>213</v>
      </c>
    </row>
    <row spans="1:2" r="5">
      <c t="s" s="4" r="A5">
        <v>214</v>
      </c>
      <c t="s" s="4" r="B5">
        <v>215</v>
      </c>
    </row>
    <row spans="1:2" r="6">
      <c t="s" s="4" r="A6">
        <v>216</v>
      </c>
      <c t="s" s="4" r="B6">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spans="1:2" r="1">
      <c t="s" s="1" r="A1">
        <v>218</v>
      </c>
      <c t="s" s="2" r="B1">
        <v>1</v>
      </c>
    </row>
    <row spans="1:2" r="2">
      <c t="s" s="2" r="B2">
        <v>2</v>
      </c>
    </row>
    <row spans="1:2" r="3">
      <c t="s" s="3" r="A3">
        <v>161</v>
      </c>
    </row>
    <row spans="1:2" r="4">
      <c t="s" s="4" r="A4">
        <v>219</v>
      </c>
      <c t="s" s="4" r="B4">
        <v>220</v>
      </c>
    </row>
    <row spans="1:2" r="5">
      <c t="s" s="4" r="A5">
        <v>221</v>
      </c>
      <c t="s" s="4" r="B5">
        <v>222</v>
      </c>
    </row>
    <row spans="1:2" r="6">
      <c t="s" s="4" r="A6">
        <v>223</v>
      </c>
      <c t="s" s="4" r="B6">
        <v>224</v>
      </c>
    </row>
    <row spans="1:2" r="7">
      <c t="s" s="4" r="A7">
        <v>225</v>
      </c>
      <c t="s" s="4" r="B7">
        <v>226</v>
      </c>
    </row>
    <row spans="1:2" r="8">
      <c t="s" s="4" r="A8">
        <v>227</v>
      </c>
      <c t="s" s="4" r="B8">
        <v>228</v>
      </c>
    </row>
    <row spans="1:2" r="9">
      <c t="s" s="4" r="A9">
        <v>229</v>
      </c>
      <c t="s" s="4" r="B9">
        <v>230</v>
      </c>
    </row>
    <row spans="1:2" r="10">
      <c t="s" s="4" r="A10">
        <v>231</v>
      </c>
      <c t="s" s="4" r="B10">
        <v>232</v>
      </c>
    </row>
    <row spans="1:2" r="11">
      <c t="s" s="4" r="A11">
        <v>233</v>
      </c>
      <c t="s" s="4" r="B11">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66</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40</v>
      </c>
      <c t="s" s="2" r="B1">
        <v>1</v>
      </c>
    </row>
    <row spans="1:2" r="2">
      <c t="s" s="2" r="B2">
        <v>2</v>
      </c>
    </row>
    <row spans="1:2" r="3">
      <c t="s" s="3" r="A3">
        <v>174</v>
      </c>
    </row>
    <row spans="1:2" r="4">
      <c t="s" s="4" r="A4">
        <v>241</v>
      </c>
      <c t="s" s="4" r="B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0</v>
      </c>
      <c t="s" s="2" r="B1">
        <v>2</v>
      </c>
      <c t="s" s="2" r="C1">
        <v>27</v>
      </c>
    </row>
    <row spans="1:3" r="2">
      <c t="s" s="3" r="A2">
        <v>61</v>
      </c>
    </row>
    <row spans="1:3" r="3">
      <c t="s" s="4" r="A3">
        <v>62</v>
      </c>
      <c t="n" s="8" r="B3">
        <v>0.0025</v>
      </c>
      <c t="n" s="8" r="C3">
        <v>0.0025</v>
      </c>
    </row>
    <row spans="1:3" r="4">
      <c t="s" s="4" r="A4">
        <v>63</v>
      </c>
      <c t="n" s="6" r="B4">
        <v>10000</v>
      </c>
      <c t="n" s="6" r="C4">
        <v>10000</v>
      </c>
    </row>
    <row spans="1:3" r="5">
      <c t="s" s="4" r="A5">
        <v>64</v>
      </c>
      <c t="n" s="6" r="B5">
        <v>0</v>
      </c>
      <c t="n" s="6" r="C5">
        <v>0</v>
      </c>
    </row>
    <row spans="1:3" r="6">
      <c t="s" s="4" r="A6">
        <v>65</v>
      </c>
      <c t="n" s="6" r="B6">
        <v>0</v>
      </c>
      <c t="n" s="6" r="C6">
        <v>0</v>
      </c>
    </row>
    <row spans="1:3" r="7">
      <c t="s" s="4" r="A7">
        <v>66</v>
      </c>
      <c t="n" s="8" r="B7">
        <v>0.0025</v>
      </c>
      <c t="n" s="8" r="C7">
        <v>0.0025</v>
      </c>
    </row>
    <row spans="1:3" r="8">
      <c t="s" s="4" r="A8">
        <v>67</v>
      </c>
      <c t="n" s="6" r="B8">
        <v>100000</v>
      </c>
      <c t="n" s="6" r="C8">
        <v>100000</v>
      </c>
    </row>
    <row spans="1:3" r="9">
      <c t="s" s="4" r="A9">
        <v>68</v>
      </c>
      <c t="n" s="6" r="B9">
        <v>41340</v>
      </c>
      <c t="n" s="6" r="C9">
        <v>40986</v>
      </c>
    </row>
    <row spans="1:3" r="10">
      <c t="s" s="4" r="A10">
        <v>69</v>
      </c>
      <c t="n" s="6" r="B10">
        <v>41340</v>
      </c>
      <c t="n" s="6" r="C10">
        <v>409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76</v>
      </c>
    </row>
    <row spans="1:2" r="4">
      <c t="s" s="4" r="A4">
        <v>244</v>
      </c>
      <c t="s" s="4" r="B4">
        <v>245</v>
      </c>
    </row>
    <row spans="1:2" r="5">
      <c t="s" s="4" r="A5">
        <v>246</v>
      </c>
      <c t="s" s="4" r="B5">
        <v>247</v>
      </c>
    </row>
    <row spans="1:2" r="6">
      <c t="s" s="4" r="A6">
        <v>248</v>
      </c>
      <c t="s" s="4" r="B6">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0</v>
      </c>
      <c t="s" s="2" r="B1">
        <v>1</v>
      </c>
    </row>
    <row spans="1:2" r="2">
      <c t="s" s="2" r="B2">
        <v>2</v>
      </c>
    </row>
    <row spans="1:2" r="3">
      <c t="s" s="3" r="A3">
        <v>178</v>
      </c>
    </row>
    <row spans="1:2" r="4">
      <c t="s" s="4" r="A4">
        <v>251</v>
      </c>
      <c t="s" s="4" r="B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53</v>
      </c>
      <c t="s" s="2" r="B1">
        <v>1</v>
      </c>
      <c t="s" s="2" r="D1">
        <v>254</v>
      </c>
    </row>
    <row spans="1:4" r="2">
      <c t="s" s="2" r="B2">
        <v>2</v>
      </c>
      <c t="s" s="2" r="C2">
        <v>71</v>
      </c>
      <c t="s" s="2" r="D2">
        <v>27</v>
      </c>
    </row>
    <row spans="1:4" r="3">
      <c t="s" s="4" r="A3">
        <v>255</v>
      </c>
    </row>
    <row spans="1:4" r="4">
      <c t="s" s="3" r="A4">
        <v>256</v>
      </c>
    </row>
    <row spans="1:4" r="5">
      <c t="s" s="4" r="A5">
        <v>257</v>
      </c>
      <c t="s" s="4" r="B5">
        <v>258</v>
      </c>
      <c t="s" s="4" r="C5">
        <v>259</v>
      </c>
    </row>
    <row spans="1:4" r="6">
      <c t="s" s="4" r="A6">
        <v>260</v>
      </c>
    </row>
    <row spans="1:4" r="7">
      <c t="s" s="3" r="A7">
        <v>256</v>
      </c>
    </row>
    <row spans="1:4" r="8">
      <c t="s" s="4" r="A8">
        <v>257</v>
      </c>
      <c t="s" s="4" r="B8">
        <v>261</v>
      </c>
      <c t="s" s="4" r="C8">
        <v>262</v>
      </c>
    </row>
    <row spans="1:4" r="9">
      <c t="s" s="4" r="A9">
        <v>263</v>
      </c>
    </row>
    <row spans="1:4" r="10">
      <c t="s" s="3" r="A10">
        <v>256</v>
      </c>
    </row>
    <row spans="1:4" r="11">
      <c t="s" s="4" r="A11">
        <v>257</v>
      </c>
      <c t="s" s="4" r="B11">
        <v>264</v>
      </c>
      <c t="s" s="4" r="C11">
        <v>265</v>
      </c>
    </row>
    <row spans="1:4" r="12">
      <c t="s" s="4" r="A12">
        <v>266</v>
      </c>
    </row>
    <row spans="1:4" r="13">
      <c t="s" s="3" r="A13">
        <v>256</v>
      </c>
    </row>
    <row spans="1:4" r="14">
      <c t="s" s="4" r="A14">
        <v>257</v>
      </c>
      <c t="s" s="4" r="B14">
        <v>267</v>
      </c>
      <c t="s" s="4" r="D14">
        <v>2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9</v>
      </c>
      <c t="s" s="2" r="B1">
        <v>1</v>
      </c>
    </row>
    <row spans="1:3" r="2">
      <c t="s" s="2" r="B2">
        <v>2</v>
      </c>
      <c t="s" s="2" r="C2">
        <v>71</v>
      </c>
    </row>
    <row spans="1:3" r="3">
      <c t="s" s="3" r="A3">
        <v>270</v>
      </c>
    </row>
    <row spans="1:3" r="4">
      <c t="s" s="4" r="A4">
        <v>91</v>
      </c>
      <c t="n" s="7" r="B4">
        <v>2310</v>
      </c>
      <c t="n" s="7" r="C4">
        <v>100</v>
      </c>
    </row>
    <row spans="1:3" r="5">
      <c t="s" s="3" r="A5">
        <v>271</v>
      </c>
    </row>
    <row spans="1:3" r="6">
      <c t="s" s="4" r="A6">
        <v>272</v>
      </c>
      <c t="n" s="6" r="B6">
        <v>41121</v>
      </c>
      <c t="n" s="6" r="C6">
        <v>32780</v>
      </c>
    </row>
    <row spans="1:3" r="7">
      <c t="s" s="4" r="A7">
        <v>273</v>
      </c>
      <c t="n" s="6" r="B7">
        <v>2527</v>
      </c>
      <c t="n" s="6" r="C7">
        <v>251</v>
      </c>
    </row>
    <row spans="1:3" r="8">
      <c t="s" s="4" r="A8">
        <v>274</v>
      </c>
      <c t="n" s="6" r="B8">
        <v>43648</v>
      </c>
      <c t="n" s="6" r="C8">
        <v>33031</v>
      </c>
    </row>
    <row spans="1:3" r="9">
      <c t="s" s="4" r="A9">
        <v>92</v>
      </c>
      <c t="n" s="9" r="B9">
        <v>0.06</v>
      </c>
      <c t="n" s="7" r="C9">
        <v>0</v>
      </c>
    </row>
    <row spans="1:3" r="10">
      <c t="s" s="4" r="A10">
        <v>93</v>
      </c>
      <c t="n" s="9" r="B10">
        <v>0.05</v>
      </c>
      <c t="n" s="7" r="C10">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5</v>
      </c>
      <c t="s" s="2" r="B1">
        <v>1</v>
      </c>
    </row>
    <row spans="1:3" r="2">
      <c t="s" s="2" r="B2">
        <v>2</v>
      </c>
      <c t="s" s="2" r="C2">
        <v>71</v>
      </c>
    </row>
    <row spans="1:3" r="3">
      <c t="s" s="3" r="A3">
        <v>276</v>
      </c>
    </row>
    <row spans="1:3" r="4">
      <c t="s" s="4" r="A4">
        <v>277</v>
      </c>
      <c t="n" s="6" r="B4">
        <v>647</v>
      </c>
      <c t="n" s="6" r="C4">
        <v>5330</v>
      </c>
    </row>
    <row spans="1:3" r="5">
      <c t="s" s="4" r="A5">
        <v>278</v>
      </c>
    </row>
    <row spans="1:3" r="6">
      <c t="s" s="3" r="A6">
        <v>276</v>
      </c>
    </row>
    <row spans="1:3" r="7">
      <c t="s" s="4" r="A7">
        <v>277</v>
      </c>
      <c t="n" s="6" r="B7">
        <v>498</v>
      </c>
      <c t="n" s="6" r="C7">
        <v>4930</v>
      </c>
    </row>
    <row spans="1:3" r="8">
      <c t="s" s="4" r="A8">
        <v>279</v>
      </c>
    </row>
    <row spans="1:3" r="9">
      <c t="s" s="3" r="A9">
        <v>276</v>
      </c>
    </row>
    <row spans="1:3" r="10">
      <c t="s" s="4" r="A10">
        <v>277</v>
      </c>
      <c t="n" s="6" r="B10">
        <v>1</v>
      </c>
      <c t="n" s="6" r="C10">
        <v>400</v>
      </c>
    </row>
    <row spans="1:3" r="11">
      <c t="s" s="4" r="A11">
        <v>280</v>
      </c>
    </row>
    <row spans="1:3" r="12">
      <c t="s" s="3" r="A12">
        <v>276</v>
      </c>
    </row>
    <row spans="1:3" r="13">
      <c t="s" s="4" r="A13">
        <v>277</v>
      </c>
      <c t="n" s="6" r="B13">
        <v>1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1</v>
      </c>
      <c t="s" s="2" r="B1">
        <v>2</v>
      </c>
      <c t="s" s="2" r="C1">
        <v>27</v>
      </c>
      <c t="s" s="2" r="D1">
        <v>71</v>
      </c>
      <c t="s" s="2" r="E1">
        <v>282</v>
      </c>
    </row>
    <row spans="1:5" r="2">
      <c t="s" s="3" r="A2">
        <v>283</v>
      </c>
    </row>
    <row spans="1:5" r="3">
      <c t="s" s="4" r="A3">
        <v>284</v>
      </c>
      <c t="n" s="7" r="B3">
        <v>30782</v>
      </c>
      <c t="n" s="7" r="C3">
        <v>29133</v>
      </c>
    </row>
    <row spans="1:5" r="4">
      <c t="s" s="4" r="A4">
        <v>285</v>
      </c>
      <c t="n" s="6" r="B4">
        <v>31957</v>
      </c>
      <c t="n" s="6" r="C4">
        <v>46955</v>
      </c>
    </row>
    <row spans="1:5" r="5">
      <c t="s" s="4" r="A5">
        <v>29</v>
      </c>
      <c t="n" s="6" r="B5">
        <v>62739</v>
      </c>
      <c t="n" s="6" r="C5">
        <v>76088</v>
      </c>
      <c t="n" s="7" r="D5">
        <v>62002</v>
      </c>
      <c t="n" s="7" r="E5">
        <v>43035</v>
      </c>
    </row>
    <row spans="1:5" r="6">
      <c t="s" s="4" r="A6">
        <v>30</v>
      </c>
      <c t="n" s="6" r="B6">
        <v>38364</v>
      </c>
      <c t="n" s="6" r="C6">
        <v>23294</v>
      </c>
    </row>
    <row spans="1:5" r="7">
      <c t="s" s="3" r="A7">
        <v>286</v>
      </c>
    </row>
    <row spans="1:5" r="8">
      <c t="s" s="4" r="A8">
        <v>287</v>
      </c>
      <c t="n" s="7" r="B8">
        <v>2659</v>
      </c>
      <c t="n" s="7" r="C8">
        <v>266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8</v>
      </c>
      <c t="s" s="2" r="B1">
        <v>2</v>
      </c>
      <c t="s" s="2" r="C1">
        <v>27</v>
      </c>
    </row>
    <row spans="1:3" r="2">
      <c t="s" s="3" r="A2">
        <v>289</v>
      </c>
    </row>
    <row spans="1:3" r="3">
      <c t="s" s="4" r="A3">
        <v>290</v>
      </c>
      <c t="n" s="7" r="B3">
        <v>70322</v>
      </c>
      <c t="n" s="7" r="C3">
        <v>70278</v>
      </c>
    </row>
    <row spans="1:3" r="4">
      <c t="s" s="4" r="A4">
        <v>291</v>
      </c>
      <c t="n" s="6" r="B4">
        <v>4</v>
      </c>
    </row>
    <row spans="1:3" r="5">
      <c t="s" s="4" r="A5">
        <v>292</v>
      </c>
      <c t="n" s="6" r="B5">
        <v>-5</v>
      </c>
      <c t="n" s="6" r="C5">
        <v>-29</v>
      </c>
    </row>
    <row spans="1:3" r="6">
      <c t="s" s="4" r="A6">
        <v>293</v>
      </c>
      <c t="n" s="6" r="B6">
        <v>70321</v>
      </c>
      <c t="n" s="6" r="C6">
        <v>70249</v>
      </c>
    </row>
    <row spans="1:3" r="7">
      <c t="s" s="4" r="A7">
        <v>294</v>
      </c>
    </row>
    <row spans="1:3" r="8">
      <c t="s" s="3" r="A8">
        <v>289</v>
      </c>
    </row>
    <row spans="1:3" r="9">
      <c t="s" s="4" r="A9">
        <v>290</v>
      </c>
      <c t="n" s="6" r="B9">
        <v>31957</v>
      </c>
      <c t="n" s="6" r="C9">
        <v>46955</v>
      </c>
    </row>
    <row spans="1:3" r="10">
      <c t="s" s="4" r="A10">
        <v>293</v>
      </c>
      <c t="n" s="6" r="B10">
        <v>31957</v>
      </c>
      <c t="n" s="6" r="C10">
        <v>46955</v>
      </c>
    </row>
    <row spans="1:3" r="11">
      <c t="s" s="4" r="A11">
        <v>295</v>
      </c>
    </row>
    <row spans="1:3" r="12">
      <c t="s" s="3" r="A12">
        <v>289</v>
      </c>
    </row>
    <row spans="1:3" r="13">
      <c t="s" s="4" r="A13">
        <v>290</v>
      </c>
      <c t="n" s="6" r="B13">
        <v>11860</v>
      </c>
      <c t="n" s="6" r="C13">
        <v>11318</v>
      </c>
    </row>
    <row spans="1:3" r="14">
      <c t="s" s="4" r="A14">
        <v>293</v>
      </c>
      <c t="n" s="6" r="B14">
        <v>11860</v>
      </c>
      <c t="n" s="6" r="C14">
        <v>11318</v>
      </c>
    </row>
    <row spans="1:3" r="15">
      <c t="s" s="4" r="A15">
        <v>296</v>
      </c>
    </row>
    <row spans="1:3" r="16">
      <c t="s" s="3" r="A16">
        <v>289</v>
      </c>
    </row>
    <row spans="1:3" r="17">
      <c t="s" s="4" r="A17">
        <v>290</v>
      </c>
      <c t="n" s="6" r="B17">
        <v>8204</v>
      </c>
      <c t="n" s="6" r="C17">
        <v>5694</v>
      </c>
    </row>
    <row spans="1:3" r="18">
      <c t="s" s="4" r="A18">
        <v>291</v>
      </c>
      <c t="n" s="6" r="B18">
        <v>2</v>
      </c>
    </row>
    <row spans="1:3" r="19">
      <c t="s" s="4" r="A19">
        <v>292</v>
      </c>
      <c t="n" s="6" r="B19">
        <v>-4</v>
      </c>
      <c t="n" s="6" r="C19">
        <v>-18</v>
      </c>
    </row>
    <row spans="1:3" r="20">
      <c t="s" s="4" r="A20">
        <v>293</v>
      </c>
      <c t="n" s="6" r="B20">
        <v>8202</v>
      </c>
      <c t="n" s="6" r="C20">
        <v>5676</v>
      </c>
    </row>
    <row spans="1:3" r="21">
      <c t="s" s="4" r="A21">
        <v>297</v>
      </c>
    </row>
    <row spans="1:3" r="22">
      <c t="s" s="3" r="A22">
        <v>289</v>
      </c>
    </row>
    <row spans="1:3" r="23">
      <c t="s" s="4" r="A23">
        <v>290</v>
      </c>
      <c t="n" s="6" r="B23">
        <v>6298</v>
      </c>
      <c t="n" s="6" r="C23">
        <v>3290</v>
      </c>
    </row>
    <row spans="1:3" r="24">
      <c t="s" s="4" r="A24">
        <v>291</v>
      </c>
      <c t="n" s="6" r="B24">
        <v>1</v>
      </c>
    </row>
    <row spans="1:3" r="25">
      <c t="s" s="4" r="A25">
        <v>292</v>
      </c>
      <c t="n" s="6" r="B25">
        <v>-1</v>
      </c>
      <c t="n" s="6" r="C25">
        <v>-6</v>
      </c>
    </row>
    <row spans="1:3" r="26">
      <c t="s" s="4" r="A26">
        <v>293</v>
      </c>
      <c t="n" s="6" r="B26">
        <v>6298</v>
      </c>
      <c t="n" s="6" r="C26">
        <v>3284</v>
      </c>
    </row>
    <row spans="1:3" r="27">
      <c t="s" s="4" r="A27">
        <v>298</v>
      </c>
    </row>
    <row spans="1:3" r="28">
      <c t="s" s="3" r="A28">
        <v>289</v>
      </c>
    </row>
    <row spans="1:3" r="29">
      <c t="s" s="4" r="A29">
        <v>290</v>
      </c>
      <c t="n" s="6" r="B29">
        <v>9632</v>
      </c>
      <c t="n" s="6" r="C29">
        <v>1398</v>
      </c>
    </row>
    <row spans="1:3" r="30">
      <c t="s" s="4" r="A30">
        <v>293</v>
      </c>
      <c t="n" s="6" r="B30">
        <v>9632</v>
      </c>
      <c t="n" s="6" r="C30">
        <v>1398</v>
      </c>
    </row>
    <row spans="1:3" r="31">
      <c t="s" s="4" r="A31">
        <v>299</v>
      </c>
    </row>
    <row spans="1:3" r="32">
      <c t="s" s="3" r="A32">
        <v>289</v>
      </c>
    </row>
    <row spans="1:3" r="33">
      <c t="s" s="4" r="A33">
        <v>290</v>
      </c>
      <c t="n" s="6" r="B33">
        <v>1750</v>
      </c>
      <c t="n" s="6" r="C33">
        <v>1000</v>
      </c>
    </row>
    <row spans="1:3" r="34">
      <c t="s" s="4" r="A34">
        <v>291</v>
      </c>
      <c t="n" s="6" r="B34">
        <v>1</v>
      </c>
    </row>
    <row spans="1:3" r="35">
      <c t="s" s="4" r="A35">
        <v>292</v>
      </c>
      <c t="n" s="6" r="C35">
        <v>-3</v>
      </c>
    </row>
    <row spans="1:3" r="36">
      <c t="s" s="4" r="A36">
        <v>293</v>
      </c>
      <c t="n" s="6" r="B36">
        <v>1751</v>
      </c>
      <c t="n" s="6" r="C36">
        <v>997</v>
      </c>
    </row>
    <row spans="1:3" r="37">
      <c t="s" s="4" r="A37">
        <v>300</v>
      </c>
    </row>
    <row spans="1:3" r="38">
      <c t="s" s="3" r="A38">
        <v>289</v>
      </c>
    </row>
    <row spans="1:3" r="39">
      <c t="s" s="4" r="A39">
        <v>290</v>
      </c>
      <c t="n" s="6" r="B39">
        <v>621</v>
      </c>
      <c t="n" s="6" r="C39">
        <v>623</v>
      </c>
    </row>
    <row spans="1:3" r="40">
      <c t="s" s="4" r="A40">
        <v>292</v>
      </c>
      <c t="n" s="6" r="C40">
        <v>-2</v>
      </c>
    </row>
    <row spans="1:3" r="41">
      <c t="s" s="4" r="A41">
        <v>293</v>
      </c>
      <c t="n" s="6" r="B41">
        <v>621</v>
      </c>
      <c t="n" s="6" r="C41">
        <v>621</v>
      </c>
    </row>
    <row spans="1:3" r="42">
      <c t="s" s="4" r="A42">
        <v>285</v>
      </c>
    </row>
    <row spans="1:3" r="43">
      <c t="s" s="3" r="A43">
        <v>289</v>
      </c>
    </row>
    <row spans="1:3" r="44">
      <c t="s" s="4" r="A44">
        <v>290</v>
      </c>
      <c t="n" s="6" r="B44">
        <v>31957</v>
      </c>
      <c t="n" s="6" r="C44">
        <v>46955</v>
      </c>
    </row>
    <row spans="1:3" r="45">
      <c t="s" s="4" r="A45">
        <v>293</v>
      </c>
      <c t="n" s="6" r="B45">
        <v>31957</v>
      </c>
      <c t="n" s="6" r="C45">
        <v>46955</v>
      </c>
    </row>
    <row spans="1:3" r="46">
      <c t="s" s="4" r="A46">
        <v>301</v>
      </c>
    </row>
    <row spans="1:3" r="47">
      <c t="s" s="3" r="A47">
        <v>289</v>
      </c>
    </row>
    <row spans="1:3" r="48">
      <c t="s" s="4" r="A48">
        <v>290</v>
      </c>
      <c t="n" s="6" r="B48">
        <v>38365</v>
      </c>
      <c t="n" s="6" r="C48">
        <v>23323</v>
      </c>
    </row>
    <row spans="1:3" r="49">
      <c t="s" s="4" r="A49">
        <v>291</v>
      </c>
      <c t="n" s="6" r="B49">
        <v>4</v>
      </c>
    </row>
    <row spans="1:3" r="50">
      <c t="s" s="4" r="A50">
        <v>292</v>
      </c>
      <c t="n" s="6" r="B50">
        <v>-5</v>
      </c>
      <c t="n" s="6" r="C50">
        <v>-29</v>
      </c>
    </row>
    <row spans="1:3" r="51">
      <c t="s" s="4" r="A51">
        <v>293</v>
      </c>
      <c t="n" s="7" r="B51">
        <v>38364</v>
      </c>
      <c t="n" s="7" r="C51">
        <v>232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302</v>
      </c>
      <c t="s" s="2" r="B1">
        <v>1</v>
      </c>
    </row>
    <row spans="1:4" r="2">
      <c t="s" s="2" r="B2">
        <v>303</v>
      </c>
      <c t="s" s="2" r="C2">
        <v>304</v>
      </c>
      <c t="s" s="2" r="D2">
        <v>305</v>
      </c>
    </row>
    <row spans="1:4" r="3">
      <c t="s" s="3" r="A3">
        <v>156</v>
      </c>
    </row>
    <row spans="1:4" r="4">
      <c t="s" s="4" r="A4">
        <v>306</v>
      </c>
      <c t="n" s="7" r="B4">
        <v>69070</v>
      </c>
      <c t="n" s="7" r="D4">
        <v>66974</v>
      </c>
    </row>
    <row spans="1:4" r="5">
      <c t="s" s="4" r="A5">
        <v>307</v>
      </c>
      <c t="n" s="6" r="B5">
        <v>1251</v>
      </c>
      <c t="n" s="6" r="D5">
        <v>3275</v>
      </c>
    </row>
    <row spans="1:4" r="6">
      <c t="s" s="4" r="A6">
        <v>308</v>
      </c>
      <c t="n" s="6" r="B6">
        <v>70321</v>
      </c>
      <c t="n" s="7" r="D6">
        <v>70249</v>
      </c>
    </row>
    <row spans="1:4" r="7">
      <c t="s" s="4" r="A7">
        <v>309</v>
      </c>
      <c t="n" s="7" r="B7">
        <v>0</v>
      </c>
      <c t="n" s="7" r="C7">
        <v>0</v>
      </c>
    </row>
    <row spans="1:4" r="8">
      <c t="s" s="4" r="A8">
        <v>310</v>
      </c>
      <c t="n" s="6" r="B8">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1</v>
      </c>
      <c t="s" s="2" r="B1">
        <v>2</v>
      </c>
      <c t="s" s="2" r="C1">
        <v>27</v>
      </c>
    </row>
    <row spans="1:3" r="2">
      <c t="s" s="3" r="A2">
        <v>312</v>
      </c>
    </row>
    <row spans="1:3" r="3">
      <c t="s" s="4" r="A3">
        <v>313</v>
      </c>
      <c t="n" s="7" r="B3">
        <v>70321</v>
      </c>
      <c t="n" s="7" r="C3">
        <v>70249</v>
      </c>
    </row>
    <row spans="1:3" r="4">
      <c t="s" s="4" r="A4">
        <v>314</v>
      </c>
    </row>
    <row spans="1:3" r="5">
      <c t="s" s="3" r="A5">
        <v>312</v>
      </c>
    </row>
    <row spans="1:3" r="6">
      <c t="s" s="4" r="A6">
        <v>313</v>
      </c>
      <c t="n" s="6" r="B6">
        <v>13611</v>
      </c>
      <c t="n" s="6" r="C6">
        <v>12315</v>
      </c>
    </row>
    <row spans="1:3" r="7">
      <c t="s" s="4" r="A7">
        <v>315</v>
      </c>
    </row>
    <row spans="1:3" r="8">
      <c t="s" s="3" r="A8">
        <v>312</v>
      </c>
    </row>
    <row spans="1:3" r="9">
      <c t="s" s="4" r="A9">
        <v>313</v>
      </c>
      <c t="n" s="6" r="B9">
        <v>56710</v>
      </c>
      <c t="n" s="6" r="C9">
        <v>57934</v>
      </c>
    </row>
    <row spans="1:3" r="10">
      <c t="s" s="4" r="A10">
        <v>295</v>
      </c>
    </row>
    <row spans="1:3" r="11">
      <c t="s" s="3" r="A11">
        <v>312</v>
      </c>
    </row>
    <row spans="1:3" r="12">
      <c t="s" s="4" r="A12">
        <v>313</v>
      </c>
      <c t="n" s="6" r="B12">
        <v>11860</v>
      </c>
      <c t="n" s="6" r="C12">
        <v>11318</v>
      </c>
    </row>
    <row spans="1:3" r="13">
      <c t="s" s="4" r="A13">
        <v>316</v>
      </c>
    </row>
    <row spans="1:3" r="14">
      <c t="s" s="3" r="A14">
        <v>312</v>
      </c>
    </row>
    <row spans="1:3" r="15">
      <c t="s" s="4" r="A15">
        <v>313</v>
      </c>
      <c t="n" s="6" r="B15">
        <v>11860</v>
      </c>
      <c t="n" s="6" r="C15">
        <v>11318</v>
      </c>
    </row>
    <row spans="1:3" r="16">
      <c t="s" s="4" r="A16">
        <v>299</v>
      </c>
    </row>
    <row spans="1:3" r="17">
      <c t="s" s="3" r="A17">
        <v>312</v>
      </c>
    </row>
    <row spans="1:3" r="18">
      <c t="s" s="4" r="A18">
        <v>313</v>
      </c>
      <c t="n" s="6" r="B18">
        <v>1751</v>
      </c>
      <c t="n" s="6" r="C18">
        <v>997</v>
      </c>
    </row>
    <row spans="1:3" r="19">
      <c t="s" s="4" r="A19">
        <v>317</v>
      </c>
    </row>
    <row spans="1:3" r="20">
      <c t="s" s="3" r="A20">
        <v>312</v>
      </c>
    </row>
    <row spans="1:3" r="21">
      <c t="s" s="4" r="A21">
        <v>313</v>
      </c>
      <c t="n" s="6" r="B21">
        <v>1751</v>
      </c>
      <c t="n" s="6" r="C21">
        <v>997</v>
      </c>
    </row>
    <row spans="1:3" r="22">
      <c t="s" s="4" r="A22">
        <v>294</v>
      </c>
    </row>
    <row spans="1:3" r="23">
      <c t="s" s="3" r="A23">
        <v>312</v>
      </c>
    </row>
    <row spans="1:3" r="24">
      <c t="s" s="4" r="A24">
        <v>313</v>
      </c>
      <c t="n" s="6" r="B24">
        <v>31957</v>
      </c>
      <c t="n" s="6" r="C24">
        <v>46955</v>
      </c>
    </row>
    <row spans="1:3" r="25">
      <c t="s" s="4" r="A25">
        <v>318</v>
      </c>
    </row>
    <row spans="1:3" r="26">
      <c t="s" s="3" r="A26">
        <v>312</v>
      </c>
    </row>
    <row spans="1:3" r="27">
      <c t="s" s="4" r="A27">
        <v>313</v>
      </c>
      <c t="n" s="6" r="B27">
        <v>31957</v>
      </c>
      <c t="n" s="6" r="C27">
        <v>46955</v>
      </c>
    </row>
    <row spans="1:3" r="28">
      <c t="s" s="4" r="A28">
        <v>296</v>
      </c>
    </row>
    <row spans="1:3" r="29">
      <c t="s" s="3" r="A29">
        <v>312</v>
      </c>
    </row>
    <row spans="1:3" r="30">
      <c t="s" s="4" r="A30">
        <v>313</v>
      </c>
      <c t="n" s="6" r="B30">
        <v>8202</v>
      </c>
      <c t="n" s="6" r="C30">
        <v>5676</v>
      </c>
    </row>
    <row spans="1:3" r="31">
      <c t="s" s="4" r="A31">
        <v>319</v>
      </c>
    </row>
    <row spans="1:3" r="32">
      <c t="s" s="3" r="A32">
        <v>312</v>
      </c>
    </row>
    <row spans="1:3" r="33">
      <c t="s" s="4" r="A33">
        <v>313</v>
      </c>
      <c t="n" s="6" r="B33">
        <v>8202</v>
      </c>
      <c t="n" s="6" r="C33">
        <v>5676</v>
      </c>
    </row>
    <row spans="1:3" r="34">
      <c t="s" s="4" r="A34">
        <v>297</v>
      </c>
    </row>
    <row spans="1:3" r="35">
      <c t="s" s="3" r="A35">
        <v>312</v>
      </c>
    </row>
    <row spans="1:3" r="36">
      <c t="s" s="4" r="A36">
        <v>313</v>
      </c>
      <c t="n" s="6" r="B36">
        <v>6298</v>
      </c>
      <c t="n" s="6" r="C36">
        <v>3284</v>
      </c>
    </row>
    <row spans="1:3" r="37">
      <c t="s" s="4" r="A37">
        <v>320</v>
      </c>
    </row>
    <row spans="1:3" r="38">
      <c t="s" s="3" r="A38">
        <v>312</v>
      </c>
    </row>
    <row spans="1:3" r="39">
      <c t="s" s="4" r="A39">
        <v>313</v>
      </c>
      <c t="n" s="6" r="B39">
        <v>6298</v>
      </c>
      <c t="n" s="6" r="C39">
        <v>3284</v>
      </c>
    </row>
    <row spans="1:3" r="40">
      <c t="s" s="4" r="A40">
        <v>298</v>
      </c>
    </row>
    <row spans="1:3" r="41">
      <c t="s" s="3" r="A41">
        <v>312</v>
      </c>
    </row>
    <row spans="1:3" r="42">
      <c t="s" s="4" r="A42">
        <v>313</v>
      </c>
      <c t="n" s="6" r="B42">
        <v>9632</v>
      </c>
      <c t="n" s="6" r="C42">
        <v>1398</v>
      </c>
    </row>
    <row spans="1:3" r="43">
      <c t="s" s="4" r="A43">
        <v>321</v>
      </c>
    </row>
    <row spans="1:3" r="44">
      <c t="s" s="3" r="A44">
        <v>312</v>
      </c>
    </row>
    <row spans="1:3" r="45">
      <c t="s" s="4" r="A45">
        <v>313</v>
      </c>
      <c t="n" s="6" r="B45">
        <v>9632</v>
      </c>
      <c t="n" s="6" r="C45">
        <v>1398</v>
      </c>
    </row>
    <row spans="1:3" r="46">
      <c t="s" s="4" r="A46">
        <v>300</v>
      </c>
    </row>
    <row spans="1:3" r="47">
      <c t="s" s="3" r="A47">
        <v>312</v>
      </c>
    </row>
    <row spans="1:3" r="48">
      <c t="s" s="4" r="A48">
        <v>313</v>
      </c>
      <c t="n" s="6" r="B48">
        <v>621</v>
      </c>
      <c t="n" s="6" r="C48">
        <v>621</v>
      </c>
    </row>
    <row spans="1:3" r="49">
      <c t="s" s="4" r="A49">
        <v>322</v>
      </c>
    </row>
    <row spans="1:3" r="50">
      <c t="s" s="3" r="A50">
        <v>312</v>
      </c>
    </row>
    <row spans="1:3" r="51">
      <c t="s" s="4" r="A51">
        <v>313</v>
      </c>
      <c t="n" s="6" r="B51">
        <v>621</v>
      </c>
      <c t="n" s="6" r="C51">
        <v>621</v>
      </c>
    </row>
    <row spans="1:3" r="52">
      <c t="s" s="4" r="A52">
        <v>323</v>
      </c>
    </row>
    <row spans="1:3" r="53">
      <c t="s" s="3" r="A53">
        <v>312</v>
      </c>
    </row>
    <row spans="1:3" r="54">
      <c t="s" s="4" r="A54">
        <v>313</v>
      </c>
      <c t="n" s="6" r="B54">
        <v>561</v>
      </c>
      <c t="n" s="6" r="C54">
        <v>435</v>
      </c>
    </row>
    <row spans="1:3" r="55">
      <c t="s" s="4" r="A55">
        <v>324</v>
      </c>
    </row>
    <row spans="1:3" r="56">
      <c t="s" s="3" r="A56">
        <v>312</v>
      </c>
    </row>
    <row spans="1:3" r="57">
      <c t="s" s="4" r="A57">
        <v>313</v>
      </c>
      <c t="n" s="7" r="B57">
        <v>561</v>
      </c>
      <c t="n" s="7" r="C57">
        <v>4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5</v>
      </c>
      <c t="s" s="2" r="B1">
        <v>2</v>
      </c>
      <c t="s" s="2" r="C1">
        <v>27</v>
      </c>
    </row>
    <row spans="1:3" r="2">
      <c t="s" s="3" r="A2">
        <v>312</v>
      </c>
    </row>
    <row spans="1:3" r="3">
      <c t="s" s="4" r="A3">
        <v>326</v>
      </c>
      <c t="n" s="7" r="B3">
        <v>400</v>
      </c>
    </row>
    <row spans="1:3" r="4">
      <c t="s" s="4" r="A4">
        <v>327</v>
      </c>
    </row>
    <row spans="1:3" r="5">
      <c t="s" s="3" r="A5">
        <v>312</v>
      </c>
    </row>
    <row spans="1:3" r="6">
      <c t="s" s="4" r="A6">
        <v>326</v>
      </c>
      <c t="n" s="6" r="B6">
        <v>389</v>
      </c>
      <c t="n" s="7" r="C6">
        <v>389</v>
      </c>
    </row>
    <row spans="1:3" r="7">
      <c t="s" s="4" r="A7">
        <v>328</v>
      </c>
    </row>
    <row spans="1:3" r="8">
      <c t="s" s="3" r="A8">
        <v>312</v>
      </c>
    </row>
    <row spans="1:3" r="9">
      <c t="s" s="4" r="A9">
        <v>326</v>
      </c>
      <c t="n" s="7" r="B9">
        <v>389</v>
      </c>
      <c t="n" s="7" r="C9">
        <v>3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99145</v>
      </c>
      <c t="n" s="7" r="C4">
        <v>81384</v>
      </c>
    </row>
    <row spans="1:3" r="5">
      <c t="s" s="4" r="A5">
        <v>74</v>
      </c>
      <c t="n" s="6" r="B5">
        <v>68023</v>
      </c>
      <c t="n" s="6" r="C5">
        <v>57331</v>
      </c>
    </row>
    <row spans="1:3" r="6">
      <c t="s" s="4" r="A6">
        <v>75</v>
      </c>
      <c t="n" s="6" r="B6">
        <v>31122</v>
      </c>
      <c t="n" s="6" r="C6">
        <v>24053</v>
      </c>
    </row>
    <row spans="1:3" r="7">
      <c t="s" s="3" r="A7">
        <v>76</v>
      </c>
    </row>
    <row spans="1:3" r="8">
      <c t="s" s="4" r="A8">
        <v>77</v>
      </c>
      <c t="n" s="6" r="B8">
        <v>12952</v>
      </c>
      <c t="n" s="6" r="C8">
        <v>10482</v>
      </c>
    </row>
    <row spans="1:3" r="9">
      <c t="s" s="4" r="A9">
        <v>78</v>
      </c>
      <c t="n" s="6" r="B9">
        <v>3931</v>
      </c>
      <c t="n" s="6" r="C9">
        <v>3744</v>
      </c>
    </row>
    <row spans="1:3" r="10">
      <c t="s" s="4" r="A10">
        <v>79</v>
      </c>
      <c t="n" s="6" r="B10">
        <v>9084</v>
      </c>
      <c t="n" s="6" r="C10">
        <v>8196</v>
      </c>
    </row>
    <row spans="1:3" r="11">
      <c t="s" s="4" r="A11">
        <v>80</v>
      </c>
      <c t="n" s="6" r="B11">
        <v>453</v>
      </c>
      <c t="n" s="6" r="C11">
        <v>449</v>
      </c>
    </row>
    <row spans="1:3" r="12">
      <c t="s" s="4" r="A12">
        <v>81</v>
      </c>
      <c t="n" s="6" r="C12">
        <v>140</v>
      </c>
    </row>
    <row spans="1:3" r="13">
      <c t="s" s="4" r="A13">
        <v>82</v>
      </c>
      <c t="n" s="6" r="C13">
        <v>6</v>
      </c>
    </row>
    <row spans="1:3" r="14">
      <c t="s" s="4" r="A14">
        <v>83</v>
      </c>
      <c t="n" s="6" r="B14">
        <v>26420</v>
      </c>
      <c t="n" s="6" r="C14">
        <v>23017</v>
      </c>
    </row>
    <row spans="1:3" r="15">
      <c t="s" s="4" r="A15">
        <v>84</v>
      </c>
      <c t="n" s="6" r="B15">
        <v>4702</v>
      </c>
      <c t="n" s="6" r="C15">
        <v>1036</v>
      </c>
    </row>
    <row spans="1:3" r="16">
      <c t="s" s="4" r="A16">
        <v>85</v>
      </c>
      <c t="n" s="6" r="B16">
        <v>55</v>
      </c>
      <c t="n" s="6" r="C16">
        <v>30</v>
      </c>
    </row>
    <row spans="1:3" r="17">
      <c t="s" s="4" r="A17">
        <v>86</v>
      </c>
      <c t="n" s="6" r="B17">
        <v>-102</v>
      </c>
      <c t="n" s="6" r="C17">
        <v>-506</v>
      </c>
    </row>
    <row spans="1:3" r="18">
      <c t="s" s="4" r="A18">
        <v>87</v>
      </c>
      <c t="n" s="6" r="B18">
        <v>-1304</v>
      </c>
      <c t="n" s="6" r="C18">
        <v>-46</v>
      </c>
    </row>
    <row spans="1:3" r="19">
      <c t="s" s="4" r="A19">
        <v>88</v>
      </c>
      <c t="n" s="6" r="B19">
        <v>-1351</v>
      </c>
      <c t="n" s="6" r="C19">
        <v>-522</v>
      </c>
    </row>
    <row spans="1:3" r="20">
      <c t="s" s="4" r="A20">
        <v>89</v>
      </c>
      <c t="n" s="6" r="B20">
        <v>3351</v>
      </c>
      <c t="n" s="6" r="C20">
        <v>514</v>
      </c>
    </row>
    <row spans="1:3" r="21">
      <c t="s" s="4" r="A21">
        <v>90</v>
      </c>
      <c t="n" s="6" r="B21">
        <v>-1041</v>
      </c>
      <c t="n" s="6" r="C21">
        <v>-414</v>
      </c>
    </row>
    <row spans="1:3" r="22">
      <c t="s" s="4" r="A22">
        <v>91</v>
      </c>
      <c t="n" s="7" r="B22">
        <v>2310</v>
      </c>
      <c t="n" s="7" r="C22">
        <v>100</v>
      </c>
    </row>
    <row spans="1:3" r="23">
      <c t="s" s="4" r="A23">
        <v>92</v>
      </c>
      <c t="n" s="9" r="B23">
        <v>0.06</v>
      </c>
      <c t="n" s="7" r="C23">
        <v>0</v>
      </c>
    </row>
    <row spans="1:3" r="24">
      <c t="s" s="4" r="A24">
        <v>93</v>
      </c>
      <c t="n" s="9" r="B24">
        <v>0.05</v>
      </c>
      <c t="n" s="7" r="C24">
        <v>0</v>
      </c>
    </row>
    <row spans="1:3" r="25">
      <c t="s" s="4" r="A25">
        <v>94</v>
      </c>
      <c t="n" s="6" r="B25">
        <v>41121</v>
      </c>
      <c t="n" s="6" r="C25">
        <v>32780</v>
      </c>
    </row>
    <row spans="1:3" r="26">
      <c t="s" s="4" r="A26">
        <v>95</v>
      </c>
      <c t="n" s="6" r="B26">
        <v>43648</v>
      </c>
      <c t="n" s="6" r="C26">
        <v>33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9</v>
      </c>
      <c t="s" s="2" r="B1">
        <v>254</v>
      </c>
    </row>
    <row spans="1:3" r="2">
      <c t="s" s="2" r="B2">
        <v>27</v>
      </c>
      <c t="s" s="2" r="C2">
        <v>2</v>
      </c>
    </row>
    <row spans="1:3" r="3">
      <c t="s" s="3" r="A3">
        <v>312</v>
      </c>
    </row>
    <row spans="1:3" r="4">
      <c t="s" s="4" r="A4">
        <v>330</v>
      </c>
      <c t="n" s="7" r="C4">
        <v>0</v>
      </c>
    </row>
    <row spans="1:3" r="5">
      <c t="s" s="4" r="A5">
        <v>331</v>
      </c>
      <c t="n" s="7" r="C5">
        <v>0</v>
      </c>
    </row>
    <row spans="1:3" r="6">
      <c t="s" s="4" r="A6">
        <v>332</v>
      </c>
      <c t="n" s="7" r="B6">
        <v>200000</v>
      </c>
    </row>
    <row spans="1:3" r="7">
      <c t="s" s="4" r="A7">
        <v>333</v>
      </c>
      <c t="n" s="7" r="B7">
        <v>2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34</v>
      </c>
      <c t="s" s="2" r="B1">
        <v>335</v>
      </c>
      <c t="s" s="2" r="C1">
        <v>336</v>
      </c>
      <c t="s" s="2" r="D1">
        <v>337</v>
      </c>
      <c t="s" s="2" r="E1">
        <v>2</v>
      </c>
      <c t="s" s="2" r="F1">
        <v>71</v>
      </c>
    </row>
    <row spans="1:6" r="2">
      <c t="s" s="3" r="A2">
        <v>338</v>
      </c>
    </row>
    <row spans="1:6" r="3">
      <c t="s" s="4" r="A3">
        <v>81</v>
      </c>
      <c t="n" s="7" r="F3">
        <v>140</v>
      </c>
    </row>
    <row spans="1:6" r="4">
      <c t="s" s="4" r="A4">
        <v>73</v>
      </c>
      <c t="n" s="7" r="E4">
        <v>99145</v>
      </c>
      <c t="n" s="6" r="F4">
        <v>81384</v>
      </c>
    </row>
    <row spans="1:6" r="5">
      <c t="s" s="4" r="A5">
        <v>339</v>
      </c>
    </row>
    <row spans="1:6" r="6">
      <c t="s" s="3" r="A6">
        <v>338</v>
      </c>
    </row>
    <row spans="1:6" r="7">
      <c t="s" s="4" r="A7">
        <v>340</v>
      </c>
      <c t="n" s="7" r="B7">
        <v>17000</v>
      </c>
      <c t="n" s="7" r="C7">
        <v>17500</v>
      </c>
      <c t="n" s="6" r="E7">
        <v>16982</v>
      </c>
    </row>
    <row spans="1:6" r="8">
      <c t="s" s="4" r="A8">
        <v>341</v>
      </c>
      <c t="n" s="6" r="C8">
        <v>1500</v>
      </c>
      <c t="n" s="6" r="E8">
        <v>1500</v>
      </c>
    </row>
    <row spans="1:6" r="9">
      <c t="s" s="4" r="A9">
        <v>342</v>
      </c>
      <c t="n" s="7" r="B9">
        <v>15500</v>
      </c>
      <c t="n" s="7" r="C9">
        <v>16000</v>
      </c>
      <c t="n" s="6" r="E9">
        <v>15482</v>
      </c>
    </row>
    <row spans="1:6" r="10">
      <c t="s" s="4" r="A10">
        <v>81</v>
      </c>
      <c t="n" s="6" r="E10">
        <v>900</v>
      </c>
    </row>
    <row spans="1:6" r="11">
      <c t="s" s="4" r="A11">
        <v>343</v>
      </c>
    </row>
    <row spans="1:6" r="12">
      <c t="s" s="3" r="A12">
        <v>338</v>
      </c>
    </row>
    <row spans="1:6" r="13">
      <c t="s" s="4" r="A13">
        <v>81</v>
      </c>
      <c t="n" s="6" r="F13">
        <v>100</v>
      </c>
    </row>
    <row spans="1:6" r="14">
      <c t="s" s="4" r="A14">
        <v>73</v>
      </c>
      <c t="n" s="6" r="E14">
        <v>19000</v>
      </c>
      <c t="n" s="6" r="F14">
        <v>12300</v>
      </c>
    </row>
    <row spans="1:6" r="15">
      <c t="s" s="4" r="A15">
        <v>344</v>
      </c>
    </row>
    <row spans="1:6" r="16">
      <c t="s" s="3" r="A16">
        <v>338</v>
      </c>
    </row>
    <row spans="1:6" r="17">
      <c t="s" s="4" r="A17">
        <v>73</v>
      </c>
      <c t="n" s="7" r="E17">
        <v>0</v>
      </c>
      <c t="n" s="7" r="F17">
        <v>0</v>
      </c>
    </row>
    <row spans="1:6" r="18">
      <c t="s" s="4" r="A18">
        <v>345</v>
      </c>
    </row>
    <row spans="1:6" r="19">
      <c t="s" s="3" r="A19">
        <v>338</v>
      </c>
    </row>
    <row spans="1:6" r="20">
      <c t="s" s="4" r="A20">
        <v>341</v>
      </c>
      <c t="n" s="7" r="D20">
        <v>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6</v>
      </c>
      <c t="s" s="2" r="B1">
        <v>335</v>
      </c>
      <c t="s" s="2" r="C1">
        <v>336</v>
      </c>
      <c t="s" s="2" r="D1">
        <v>2</v>
      </c>
      <c t="s" s="2" r="E1">
        <v>27</v>
      </c>
    </row>
    <row spans="1:5" r="2">
      <c t="s" s="3" r="A2">
        <v>347</v>
      </c>
    </row>
    <row spans="1:5" r="3">
      <c t="s" s="4" r="A3">
        <v>38</v>
      </c>
      <c t="n" s="7" r="D3">
        <v>1115</v>
      </c>
      <c t="n" s="7" r="E3">
        <v>1115</v>
      </c>
    </row>
    <row spans="1:5" r="4">
      <c t="s" s="4" r="A4">
        <v>339</v>
      </c>
    </row>
    <row spans="1:5" r="5">
      <c t="s" s="3" r="A5">
        <v>348</v>
      </c>
    </row>
    <row spans="1:5" r="6">
      <c t="s" s="4" r="A6">
        <v>349</v>
      </c>
      <c t="n" s="7" r="C6">
        <v>1500</v>
      </c>
      <c t="n" s="6" r="D6">
        <v>1500</v>
      </c>
    </row>
    <row spans="1:5" r="7">
      <c t="s" s="4" r="A7">
        <v>350</v>
      </c>
      <c t="n" s="7" r="B7">
        <v>15500</v>
      </c>
      <c t="n" s="6" r="C7">
        <v>16000</v>
      </c>
      <c t="n" s="6" r="D7">
        <v>15482</v>
      </c>
    </row>
    <row spans="1:5" r="8">
      <c t="s" s="4" r="A8">
        <v>340</v>
      </c>
      <c t="n" s="7" r="B8">
        <v>17000</v>
      </c>
      <c t="n" s="7" r="C8">
        <v>17500</v>
      </c>
      <c t="n" s="6" r="D8">
        <v>16982</v>
      </c>
    </row>
    <row spans="1:5" r="9">
      <c t="s" s="3" r="A9">
        <v>351</v>
      </c>
    </row>
    <row spans="1:5" r="10">
      <c t="s" s="4" r="A10">
        <v>117</v>
      </c>
      <c t="n" s="6" r="D10">
        <v>9274</v>
      </c>
    </row>
    <row spans="1:5" r="11">
      <c t="s" s="4" r="A11">
        <v>33</v>
      </c>
      <c t="n" s="6" r="D11">
        <v>1693</v>
      </c>
    </row>
    <row spans="1:5" r="12">
      <c t="s" s="4" r="A12">
        <v>34</v>
      </c>
      <c t="n" s="6" r="D12">
        <v>670</v>
      </c>
    </row>
    <row spans="1:5" r="13">
      <c t="s" s="4" r="A13">
        <v>352</v>
      </c>
      <c t="n" s="6" r="D13">
        <v>6917</v>
      </c>
    </row>
    <row spans="1:5" r="14">
      <c t="s" s="3" r="A14">
        <v>353</v>
      </c>
    </row>
    <row spans="1:5" r="15">
      <c t="s" s="4" r="A15">
        <v>354</v>
      </c>
      <c t="n" s="6" r="D15">
        <v>4800</v>
      </c>
    </row>
    <row spans="1:5" r="16">
      <c t="s" s="4" r="A16">
        <v>355</v>
      </c>
      <c t="n" s="6" r="D16">
        <v>23354</v>
      </c>
    </row>
    <row spans="1:5" r="17">
      <c t="s" s="3" r="A17">
        <v>347</v>
      </c>
    </row>
    <row spans="1:5" r="18">
      <c t="s" s="4" r="A18">
        <v>42</v>
      </c>
      <c t="n" s="6" r="D18">
        <v>-7427</v>
      </c>
    </row>
    <row spans="1:5" r="19">
      <c t="s" s="4" r="A19">
        <v>356</v>
      </c>
      <c t="n" s="6" r="D19">
        <v>-60</v>
      </c>
    </row>
    <row spans="1:5" r="20">
      <c t="s" s="4" r="A20">
        <v>357</v>
      </c>
      <c t="n" s="6" r="D20">
        <v>-7487</v>
      </c>
    </row>
    <row spans="1:5" r="21">
      <c t="s" s="4" r="A21">
        <v>38</v>
      </c>
      <c t="n" s="7" r="D21">
        <v>1115</v>
      </c>
    </row>
    <row spans="1:5" r="22">
      <c t="s" s="4" r="A22">
        <v>358</v>
      </c>
    </row>
    <row spans="1:5" r="23">
      <c t="s" s="3" r="A23">
        <v>351</v>
      </c>
    </row>
    <row spans="1:5" r="24">
      <c t="s" s="4" r="A24">
        <v>359</v>
      </c>
      <c t="s" s="4" r="D24">
        <v>360</v>
      </c>
    </row>
    <row spans="1:5" r="25">
      <c t="s" s="3" r="A25">
        <v>353</v>
      </c>
    </row>
    <row spans="1:5" r="26">
      <c t="s" s="4" r="A26">
        <v>354</v>
      </c>
      <c t="n" s="7" r="D26">
        <v>4100</v>
      </c>
    </row>
    <row spans="1:5" r="27">
      <c t="s" s="4" r="A27">
        <v>361</v>
      </c>
    </row>
    <row spans="1:5" r="28">
      <c t="s" s="3" r="A28">
        <v>351</v>
      </c>
    </row>
    <row spans="1:5" r="29">
      <c t="s" s="4" r="A29">
        <v>359</v>
      </c>
      <c t="s" s="4" r="D29">
        <v>362</v>
      </c>
    </row>
    <row spans="1:5" r="30">
      <c t="s" s="3" r="A30">
        <v>353</v>
      </c>
    </row>
    <row spans="1:5" r="31">
      <c t="s" s="4" r="A31">
        <v>354</v>
      </c>
      <c t="n" s="7" r="D31">
        <v>7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3</v>
      </c>
      <c t="s" s="2" r="B1">
        <v>1</v>
      </c>
    </row>
    <row spans="1:3" r="2">
      <c t="s" s="2" r="B2">
        <v>2</v>
      </c>
      <c t="s" s="2" r="C2">
        <v>71</v>
      </c>
    </row>
    <row spans="1:3" r="3">
      <c t="s" s="3" r="A3">
        <v>364</v>
      </c>
    </row>
    <row spans="1:3" r="4">
      <c t="s" s="4" r="A4">
        <v>73</v>
      </c>
      <c t="n" s="7" r="B4">
        <v>99145</v>
      </c>
      <c t="n" s="7" r="C4">
        <v>81384</v>
      </c>
    </row>
    <row spans="1:3" r="5">
      <c t="s" s="4" r="A5">
        <v>365</v>
      </c>
      <c t="n" s="7" r="B5">
        <v>2310</v>
      </c>
      <c t="n" s="7" r="C5">
        <v>191</v>
      </c>
    </row>
    <row spans="1:3" r="6">
      <c t="s" s="4" r="A6">
        <v>366</v>
      </c>
      <c t="n" s="9" r="B6">
        <v>0.06</v>
      </c>
      <c t="n" s="9" r="C6">
        <v>0.01</v>
      </c>
    </row>
    <row spans="1:3" r="7">
      <c t="s" s="4" r="A7">
        <v>367</v>
      </c>
      <c t="n" s="9" r="B7">
        <v>0.05</v>
      </c>
      <c t="n" s="9" r="C7">
        <v>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27</v>
      </c>
    </row>
    <row spans="1:3" r="2">
      <c t="s" s="3" r="A2">
        <v>369</v>
      </c>
    </row>
    <row spans="1:3" r="3">
      <c t="s" s="4" r="A3">
        <v>117</v>
      </c>
      <c t="n" s="7" r="B3">
        <v>84103</v>
      </c>
      <c t="n" s="7" r="C3">
        <v>82235</v>
      </c>
    </row>
    <row spans="1:3" r="4">
      <c t="s" s="4" r="A4">
        <v>370</v>
      </c>
      <c t="n" s="6" r="B4">
        <v>3573</v>
      </c>
      <c t="n" s="6" r="C4">
        <v>1769</v>
      </c>
    </row>
    <row spans="1:3" r="5">
      <c t="s" s="4" r="A5">
        <v>113</v>
      </c>
      <c t="n" s="6" r="B5">
        <v>-502</v>
      </c>
      <c t="n" s="6" r="C5">
        <v>-843</v>
      </c>
    </row>
    <row spans="1:3" r="6">
      <c t="s" s="4" r="A6">
        <v>371</v>
      </c>
      <c t="n" s="7" r="B6">
        <v>87174</v>
      </c>
      <c t="n" s="7" r="C6">
        <v>831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72</v>
      </c>
      <c t="s" s="2" r="B1">
        <v>2</v>
      </c>
      <c t="s" s="2" r="C1">
        <v>27</v>
      </c>
    </row>
    <row spans="1:3" r="2">
      <c t="s" s="3" r="A2">
        <v>33</v>
      </c>
    </row>
    <row spans="1:3" r="3">
      <c t="s" s="4" r="A3">
        <v>373</v>
      </c>
      <c t="n" s="7" r="B3">
        <v>25490</v>
      </c>
      <c t="n" s="7" r="C3">
        <v>23793</v>
      </c>
    </row>
    <row spans="1:3" r="4">
      <c t="s" s="4" r="A4">
        <v>374</v>
      </c>
      <c t="n" s="6" r="B4">
        <v>16973</v>
      </c>
      <c t="n" s="6" r="C4">
        <v>12165</v>
      </c>
    </row>
    <row spans="1:3" r="5">
      <c t="s" s="4" r="A5">
        <v>375</v>
      </c>
      <c t="n" s="6" r="B5">
        <v>20062</v>
      </c>
      <c t="n" s="6" r="C5">
        <v>29644</v>
      </c>
    </row>
    <row spans="1:3" r="6">
      <c t="s" s="4" r="A6">
        <v>33</v>
      </c>
      <c t="n" s="6" r="B6">
        <v>62525</v>
      </c>
      <c t="n" s="6" r="C6">
        <v>65602</v>
      </c>
    </row>
    <row spans="1:3" r="7">
      <c t="s" s="4" r="A7">
        <v>376</v>
      </c>
      <c t="n" s="7" r="B7">
        <v>8800</v>
      </c>
      <c t="n" s="7" r="C7">
        <v>142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7</v>
      </c>
      <c t="s" s="2" r="B1">
        <v>2</v>
      </c>
      <c t="s" s="2" r="C1">
        <v>27</v>
      </c>
    </row>
    <row spans="1:3" r="2">
      <c t="s" s="3" r="A2">
        <v>378</v>
      </c>
    </row>
    <row spans="1:3" r="3">
      <c t="s" s="4" r="A3">
        <v>379</v>
      </c>
      <c t="n" s="7" r="B3">
        <v>54263</v>
      </c>
      <c t="n" s="7" r="C3">
        <v>53843</v>
      </c>
    </row>
    <row spans="1:3" r="4">
      <c t="s" s="4" r="A4">
        <v>380</v>
      </c>
      <c t="n" s="6" r="B4">
        <v>-45564</v>
      </c>
      <c t="n" s="6" r="C4">
        <v>-43991</v>
      </c>
    </row>
    <row spans="1:3" r="5">
      <c t="s" s="4" r="A5">
        <v>381</v>
      </c>
      <c t="n" s="6" r="B5">
        <v>8699</v>
      </c>
      <c t="n" s="6" r="C5">
        <v>9852</v>
      </c>
    </row>
    <row spans="1:3" r="6">
      <c t="s" s="4" r="A6">
        <v>382</v>
      </c>
    </row>
    <row spans="1:3" r="7">
      <c t="s" s="3" r="A7">
        <v>378</v>
      </c>
    </row>
    <row spans="1:3" r="8">
      <c t="s" s="4" r="A8">
        <v>379</v>
      </c>
      <c t="n" s="6" r="B8">
        <v>37629</v>
      </c>
      <c t="n" s="6" r="C8">
        <v>37430</v>
      </c>
    </row>
    <row spans="1:3" r="9">
      <c t="s" s="4" r="A9">
        <v>380</v>
      </c>
      <c t="n" s="6" r="B9">
        <v>-32058</v>
      </c>
      <c t="n" s="6" r="C9">
        <v>-31061</v>
      </c>
    </row>
    <row spans="1:3" r="10">
      <c t="s" s="4" r="A10">
        <v>381</v>
      </c>
      <c t="n" s="6" r="B10">
        <v>5571</v>
      </c>
      <c t="n" s="6" r="C10">
        <v>6369</v>
      </c>
    </row>
    <row spans="1:3" r="11">
      <c t="s" s="4" r="A11">
        <v>383</v>
      </c>
    </row>
    <row spans="1:3" r="12">
      <c t="s" s="3" r="A12">
        <v>378</v>
      </c>
    </row>
    <row spans="1:3" r="13">
      <c t="s" s="4" r="A13">
        <v>379</v>
      </c>
      <c t="n" s="6" r="B13">
        <v>15314</v>
      </c>
      <c t="n" s="6" r="C13">
        <v>15101</v>
      </c>
    </row>
    <row spans="1:3" r="14">
      <c t="s" s="4" r="A14">
        <v>380</v>
      </c>
      <c t="n" s="6" r="B14">
        <v>-13189</v>
      </c>
      <c t="n" s="6" r="C14">
        <v>-12623</v>
      </c>
    </row>
    <row spans="1:3" r="15">
      <c t="s" s="4" r="A15">
        <v>381</v>
      </c>
      <c t="n" s="6" r="B15">
        <v>2125</v>
      </c>
      <c t="n" s="6" r="C15">
        <v>2478</v>
      </c>
    </row>
    <row spans="1:3" r="16">
      <c t="s" s="4" r="A16">
        <v>384</v>
      </c>
    </row>
    <row spans="1:3" r="17">
      <c t="s" s="3" r="A17">
        <v>378</v>
      </c>
    </row>
    <row spans="1:3" r="18">
      <c t="s" s="4" r="A18">
        <v>379</v>
      </c>
      <c t="n" s="6" r="B18">
        <v>1320</v>
      </c>
      <c t="n" s="6" r="C18">
        <v>1312</v>
      </c>
    </row>
    <row spans="1:3" r="19">
      <c t="s" s="4" r="A19">
        <v>380</v>
      </c>
      <c t="n" s="6" r="B19">
        <v>-317</v>
      </c>
      <c t="n" s="6" r="C19">
        <v>-307</v>
      </c>
    </row>
    <row spans="1:3" r="20">
      <c t="s" s="4" r="A20">
        <v>381</v>
      </c>
      <c t="n" s="7" r="B20">
        <v>1003</v>
      </c>
      <c t="n" s="7" r="C20">
        <v>10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5</v>
      </c>
      <c t="s" s="2" r="B1">
        <v>1</v>
      </c>
    </row>
    <row spans="1:3" r="2">
      <c t="s" s="2" r="B2">
        <v>2</v>
      </c>
      <c t="s" s="2" r="C2">
        <v>71</v>
      </c>
    </row>
    <row spans="1:3" r="3">
      <c t="s" s="3" r="A3">
        <v>386</v>
      </c>
    </row>
    <row spans="1:3" r="4">
      <c t="s" s="4" r="A4">
        <v>74</v>
      </c>
      <c t="n" s="7" r="B4">
        <v>841</v>
      </c>
      <c t="n" s="7" r="C4">
        <v>839</v>
      </c>
    </row>
    <row spans="1:3" r="5">
      <c t="s" s="4" r="A5">
        <v>387</v>
      </c>
      <c t="n" s="6" r="B5">
        <v>453</v>
      </c>
      <c t="n" s="6" r="C5">
        <v>449</v>
      </c>
    </row>
    <row spans="1:3" r="6">
      <c t="s" s="4" r="A6">
        <v>308</v>
      </c>
      <c t="n" s="7" r="B6">
        <v>1294</v>
      </c>
      <c t="n" s="7" r="C6">
        <v>12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8</v>
      </c>
      <c t="s" s="2" r="B1">
        <v>2</v>
      </c>
      <c t="s" s="2" r="C1">
        <v>27</v>
      </c>
    </row>
    <row spans="1:3" r="2">
      <c t="s" s="3" r="A2">
        <v>386</v>
      </c>
    </row>
    <row spans="1:3" r="3">
      <c t="s" s="4" r="A3">
        <v>389</v>
      </c>
      <c t="n" s="7" r="B3">
        <v>3140</v>
      </c>
    </row>
    <row spans="1:3" r="4">
      <c t="n" s="6" r="A4">
        <v>2017</v>
      </c>
      <c t="n" s="6" r="B4">
        <v>1368</v>
      </c>
    </row>
    <row spans="1:3" r="5">
      <c t="n" s="6" r="A5">
        <v>2018</v>
      </c>
      <c t="n" s="6" r="B5">
        <v>1179</v>
      </c>
    </row>
    <row spans="1:3" r="6">
      <c t="n" s="6" r="A6">
        <v>2019</v>
      </c>
      <c t="n" s="6" r="B6">
        <v>800</v>
      </c>
    </row>
    <row spans="1:3" r="7">
      <c t="n" s="6" r="A7">
        <v>2020</v>
      </c>
      <c t="n" s="6" r="B7">
        <v>689</v>
      </c>
    </row>
    <row spans="1:3" r="8">
      <c t="s" s="4" r="A8">
        <v>390</v>
      </c>
      <c t="n" s="6" r="B8">
        <v>1523</v>
      </c>
    </row>
    <row spans="1:3" r="9">
      <c t="s" s="4" r="A9">
        <v>381</v>
      </c>
      <c t="n" s="7" r="B9">
        <v>8699</v>
      </c>
      <c t="n" s="7" r="C9">
        <v>98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91</v>
      </c>
      <c t="s" s="2" r="B1">
        <v>2</v>
      </c>
      <c t="s" s="2" r="C1">
        <v>27</v>
      </c>
      <c t="s" s="2" r="D1">
        <v>71</v>
      </c>
      <c t="s" s="2" r="E1">
        <v>282</v>
      </c>
    </row>
    <row spans="1:5" r="2">
      <c t="s" s="3" r="A2">
        <v>45</v>
      </c>
    </row>
    <row spans="1:5" r="3">
      <c t="s" s="4" r="A3">
        <v>392</v>
      </c>
      <c t="n" s="7" r="B3">
        <v>11616</v>
      </c>
      <c t="n" s="7" r="C3">
        <v>17420</v>
      </c>
    </row>
    <row spans="1:5" r="4">
      <c t="s" s="4" r="A4">
        <v>393</v>
      </c>
      <c t="n" s="6" r="B4">
        <v>2233</v>
      </c>
      <c t="n" s="6" r="C4">
        <v>3720</v>
      </c>
    </row>
    <row spans="1:5" r="5">
      <c t="s" s="4" r="A5">
        <v>394</v>
      </c>
      <c t="n" s="6" r="B5">
        <v>1143</v>
      </c>
      <c t="n" s="6" r="C5">
        <v>1175</v>
      </c>
      <c t="n" s="7" r="D5">
        <v>1647</v>
      </c>
      <c t="n" s="7" r="E5">
        <v>1751</v>
      </c>
    </row>
    <row spans="1:5" r="6">
      <c t="s" s="4" r="A6">
        <v>326</v>
      </c>
      <c t="n" s="6" r="B6">
        <v>389</v>
      </c>
      <c t="n" s="6" r="C6">
        <v>389</v>
      </c>
    </row>
    <row spans="1:5" r="7">
      <c t="s" s="4" r="A7">
        <v>395</v>
      </c>
      <c t="n" s="6" r="B7">
        <v>5975</v>
      </c>
      <c t="n" s="6" r="C7">
        <v>5246</v>
      </c>
    </row>
    <row spans="1:5" r="8">
      <c t="s" s="4" r="A8">
        <v>45</v>
      </c>
      <c t="n" s="7" r="B8">
        <v>21356</v>
      </c>
      <c t="n" s="7" r="C8">
        <v>279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6</v>
      </c>
      <c t="s" s="2" r="B1">
        <v>1</v>
      </c>
    </row>
    <row spans="1:3" r="2">
      <c t="s" s="2" r="B2">
        <v>2</v>
      </c>
      <c t="s" s="2" r="C2">
        <v>71</v>
      </c>
    </row>
    <row spans="1:3" r="3">
      <c t="s" s="3" r="A3">
        <v>97</v>
      </c>
    </row>
    <row spans="1:3" r="4">
      <c t="s" s="4" r="A4">
        <v>91</v>
      </c>
      <c t="n" s="7" r="B4">
        <v>2310</v>
      </c>
      <c t="n" s="7" r="C4">
        <v>100</v>
      </c>
    </row>
    <row spans="1:3" r="5">
      <c t="s" s="3" r="A5">
        <v>98</v>
      </c>
    </row>
    <row spans="1:3" r="6">
      <c t="s" s="4" r="A6">
        <v>99</v>
      </c>
      <c t="n" s="6" r="B6">
        <v>2065</v>
      </c>
      <c t="n" s="6" r="C6">
        <v>688</v>
      </c>
    </row>
    <row spans="1:3" r="7">
      <c t="s" s="4" r="A7">
        <v>100</v>
      </c>
      <c t="n" s="6" r="B7">
        <v>28</v>
      </c>
      <c t="n" s="6" r="C7">
        <v>-3</v>
      </c>
    </row>
    <row spans="1:3" r="8">
      <c t="s" s="4" r="A8">
        <v>101</v>
      </c>
      <c t="n" s="6" r="B8">
        <v>2093</v>
      </c>
      <c t="n" s="6" r="C8">
        <v>685</v>
      </c>
    </row>
    <row spans="1:3" r="9">
      <c t="s" s="4" r="A9">
        <v>102</v>
      </c>
      <c t="n" s="7" r="B9">
        <v>4403</v>
      </c>
      <c t="n" s="7" r="C9">
        <v>7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96</v>
      </c>
      <c t="s" s="2" r="B1">
        <v>1</v>
      </c>
    </row>
    <row spans="1:3" r="2">
      <c t="s" s="2" r="B2">
        <v>2</v>
      </c>
      <c t="s" s="2" r="C2">
        <v>71</v>
      </c>
    </row>
    <row spans="1:3" r="3">
      <c t="s" s="3" r="A3">
        <v>397</v>
      </c>
    </row>
    <row spans="1:3" r="4">
      <c t="s" s="4" r="A4">
        <v>398</v>
      </c>
      <c t="n" s="7" r="B4">
        <v>1175</v>
      </c>
      <c t="n" s="7" r="C4">
        <v>1751</v>
      </c>
    </row>
    <row spans="1:3" r="5">
      <c t="s" s="4" r="A5">
        <v>399</v>
      </c>
      <c t="n" s="6" r="B5">
        <v>102</v>
      </c>
      <c t="n" s="6" r="C5">
        <v>68</v>
      </c>
    </row>
    <row spans="1:3" r="6">
      <c t="s" s="4" r="A6">
        <v>400</v>
      </c>
      <c t="n" s="6" r="B6">
        <v>-134</v>
      </c>
      <c t="n" s="6" r="C6">
        <v>-172</v>
      </c>
    </row>
    <row spans="1:3" r="7">
      <c t="s" s="4" r="A7">
        <v>401</v>
      </c>
      <c t="n" s="7" r="B7">
        <v>1143</v>
      </c>
      <c t="n" s="7" r="C7">
        <v>16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v>
      </c>
      <c t="s" s="2" r="C1">
        <v>27</v>
      </c>
    </row>
    <row spans="1:3" r="2">
      <c t="s" s="3" r="A2">
        <v>403</v>
      </c>
    </row>
    <row spans="1:3" r="3">
      <c t="s" s="4" r="A3">
        <v>404</v>
      </c>
      <c t="n" s="7" r="B3">
        <v>5489</v>
      </c>
      <c t="n" s="7" r="C3">
        <v>5036</v>
      </c>
    </row>
    <row spans="1:3" r="4">
      <c t="s" s="4" r="A4">
        <v>405</v>
      </c>
      <c t="n" s="6" r="B4">
        <v>98</v>
      </c>
      <c t="n" s="6" r="C4">
        <v>88</v>
      </c>
    </row>
    <row spans="1:3" r="5">
      <c t="s" s="4" r="A5">
        <v>406</v>
      </c>
      <c t="n" s="6" r="B5">
        <v>2366</v>
      </c>
      <c t="n" s="6" r="C5">
        <v>2352</v>
      </c>
    </row>
    <row spans="1:3" r="6">
      <c t="s" s="4" r="A6">
        <v>48</v>
      </c>
      <c t="n" s="7" r="B6">
        <v>7953</v>
      </c>
      <c t="n" s="7" r="C6">
        <v>747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407</v>
      </c>
      <c t="s" s="2" r="B1">
        <v>2</v>
      </c>
      <c t="s" s="2" r="C1">
        <v>27</v>
      </c>
    </row>
    <row spans="1:3" r="2">
      <c t="s" s="3" r="A2">
        <v>164</v>
      </c>
    </row>
    <row spans="1:3" r="3">
      <c t="s" s="4" r="A3">
        <v>408</v>
      </c>
      <c t="n" s="7" r="B3">
        <v>0</v>
      </c>
      <c t="n" s="7" r="C3">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27</v>
      </c>
    </row>
    <row spans="1:3" r="2">
      <c t="s" s="3" r="A2">
        <v>410</v>
      </c>
    </row>
    <row spans="1:3" r="3">
      <c t="s" s="4" r="A3">
        <v>350</v>
      </c>
      <c t="n" s="7" r="B3">
        <v>8850</v>
      </c>
      <c t="n" s="7" r="C3">
        <v>8857</v>
      </c>
    </row>
    <row spans="1:3" r="4">
      <c t="s" s="4" r="A4">
        <v>411</v>
      </c>
      <c t="n" s="6" r="B4">
        <v>23800</v>
      </c>
      <c t="n" s="6" r="C4">
        <v>23800</v>
      </c>
    </row>
    <row spans="1:3" r="5">
      <c t="s" s="4" r="A5">
        <v>412</v>
      </c>
      <c t="n" s="6" r="B5">
        <v>32650</v>
      </c>
      <c t="n" s="6" r="C5">
        <v>32657</v>
      </c>
    </row>
    <row spans="1:3" r="6">
      <c t="s" s="4" r="A6">
        <v>413</v>
      </c>
      <c t="n" s="6" r="B6">
        <v>12382</v>
      </c>
      <c t="n" s="6" r="C6">
        <v>11769</v>
      </c>
    </row>
    <row spans="1:3" r="7">
      <c t="s" s="4" r="A7">
        <v>414</v>
      </c>
      <c t="n" s="6" r="B7">
        <v>12382</v>
      </c>
      <c t="n" s="6" r="C7">
        <v>11769</v>
      </c>
    </row>
    <row spans="1:3" r="8">
      <c t="s" s="4" r="A8">
        <v>415</v>
      </c>
      <c t="n" s="6" r="B8">
        <v>-75</v>
      </c>
      <c t="n" s="6" r="C8">
        <v>-71</v>
      </c>
    </row>
    <row spans="1:3" r="9">
      <c t="s" s="4" r="A9">
        <v>416</v>
      </c>
      <c t="n" s="6" r="B9">
        <v>-174</v>
      </c>
      <c t="n" s="6" r="C9">
        <v>-179</v>
      </c>
    </row>
    <row spans="1:3" r="10">
      <c t="s" s="4" r="A10">
        <v>417</v>
      </c>
      <c t="n" s="6" r="B10">
        <v>12133</v>
      </c>
      <c t="n" s="6" r="C10">
        <v>11519</v>
      </c>
    </row>
    <row spans="1:3" r="11">
      <c t="s" s="4" r="A11">
        <v>44</v>
      </c>
      <c t="n" s="6" r="B11">
        <v>815</v>
      </c>
      <c t="n" s="6" r="C11">
        <v>760</v>
      </c>
    </row>
    <row spans="1:3" r="12">
      <c t="s" s="4" r="A12">
        <v>47</v>
      </c>
      <c t="n" s="7" r="B12">
        <v>11318</v>
      </c>
      <c t="n" s="7" r="C12">
        <v>10759</v>
      </c>
    </row>
    <row spans="1:3" r="13">
      <c t="s" s="4" r="A13">
        <v>418</v>
      </c>
    </row>
    <row spans="1:3" r="14">
      <c t="s" s="3" r="A14">
        <v>410</v>
      </c>
    </row>
    <row spans="1:3" r="15">
      <c t="s" s="4" r="A15">
        <v>419</v>
      </c>
      <c t="s" s="4" r="B15">
        <v>420</v>
      </c>
      <c t="s" s="4" r="C15">
        <v>421</v>
      </c>
    </row>
    <row spans="1:3" r="16">
      <c t="s" s="4" r="A16">
        <v>422</v>
      </c>
    </row>
    <row spans="1:3" r="17">
      <c t="s" s="3" r="A17">
        <v>410</v>
      </c>
    </row>
    <row spans="1:3" r="18">
      <c t="s" s="4" r="A18">
        <v>423</v>
      </c>
      <c t="s" s="4" r="B18">
        <v>424</v>
      </c>
      <c t="s" s="4" r="C18">
        <v>4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U10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spans="1:21" r="1">
      <c t="s" s="1" r="A1">
        <v>426</v>
      </c>
      <c t="s" s="2" r="B1">
        <v>427</v>
      </c>
      <c t="s" s="2" r="C1">
        <v>428</v>
      </c>
      <c t="s" s="2" r="D1">
        <v>429</v>
      </c>
      <c t="s" s="2" r="E1">
        <v>430</v>
      </c>
      <c t="s" s="2" r="F1">
        <v>431</v>
      </c>
      <c t="s" s="2" r="G1">
        <v>432</v>
      </c>
      <c t="s" s="2" r="H1">
        <v>433</v>
      </c>
      <c t="s" s="2" r="I1">
        <v>434</v>
      </c>
      <c t="s" s="2" r="J1">
        <v>435</v>
      </c>
      <c t="s" s="2" r="K1">
        <v>436</v>
      </c>
      <c t="s" s="2" r="L1">
        <v>437</v>
      </c>
      <c t="s" s="2" r="M1">
        <v>438</v>
      </c>
      <c t="s" s="2" r="N1">
        <v>304</v>
      </c>
      <c t="s" s="2" r="O1">
        <v>439</v>
      </c>
      <c t="s" s="2" r="P1">
        <v>438</v>
      </c>
      <c t="s" s="2" r="Q1">
        <v>440</v>
      </c>
      <c t="s" s="2" r="R1">
        <v>305</v>
      </c>
      <c t="s" s="2" r="S1">
        <v>441</v>
      </c>
      <c t="s" s="2" r="T1">
        <v>442</v>
      </c>
      <c t="s" s="2" r="U1">
        <v>429</v>
      </c>
    </row>
    <row spans="1:21" r="2">
      <c t="s" s="3" r="A2">
        <v>410</v>
      </c>
    </row>
    <row spans="1:21" r="3">
      <c t="s" s="4" r="A3">
        <v>136</v>
      </c>
      <c t="n" s="7" r="M3">
        <v>5047</v>
      </c>
      <c t="n" s="7" r="N3">
        <v>5478</v>
      </c>
    </row>
    <row spans="1:21" r="4">
      <c t="s" s="4" r="A4">
        <v>443</v>
      </c>
    </row>
    <row spans="1:21" r="5">
      <c t="s" s="3" r="A5">
        <v>410</v>
      </c>
    </row>
    <row spans="1:21" r="6">
      <c t="s" s="4" r="A6">
        <v>444</v>
      </c>
      <c t="n" s="7" r="P6">
        <v>23800</v>
      </c>
      <c t="n" s="7" r="R6">
        <v>23800</v>
      </c>
    </row>
    <row spans="1:21" r="7">
      <c t="s" s="4" r="A7">
        <v>418</v>
      </c>
    </row>
    <row spans="1:21" r="8">
      <c t="s" s="3" r="A8">
        <v>410</v>
      </c>
    </row>
    <row spans="1:21" r="9">
      <c t="s" s="4" r="A9">
        <v>444</v>
      </c>
      <c t="n" s="10" r="O9">
        <v>1400000000</v>
      </c>
      <c t="n" s="7" r="P9">
        <v>12400</v>
      </c>
      <c t="n" s="10" r="Q9">
        <v>1400000000</v>
      </c>
      <c t="n" s="6" r="R9">
        <v>11800</v>
      </c>
    </row>
    <row spans="1:21" r="10">
      <c t="s" s="4" r="A10">
        <v>339</v>
      </c>
    </row>
    <row spans="1:21" r="11">
      <c t="s" s="3" r="A11">
        <v>410</v>
      </c>
    </row>
    <row spans="1:21" r="12">
      <c t="s" s="4" r="A12">
        <v>342</v>
      </c>
      <c t="n" s="7" r="B12">
        <v>15500</v>
      </c>
      <c t="n" s="7" r="E12">
        <v>16000</v>
      </c>
      <c t="n" s="7" r="M12">
        <v>15482</v>
      </c>
    </row>
    <row spans="1:21" r="13">
      <c t="s" s="4" r="A13">
        <v>445</v>
      </c>
      <c t="s" s="4" r="L13">
        <v>362</v>
      </c>
    </row>
    <row spans="1:21" r="14">
      <c t="s" s="4" r="A14">
        <v>446</v>
      </c>
    </row>
    <row spans="1:21" r="15">
      <c t="s" s="3" r="A15">
        <v>410</v>
      </c>
    </row>
    <row spans="1:21" r="16">
      <c t="s" s="4" r="A16">
        <v>447</v>
      </c>
      <c t="s" s="4" r="O16">
        <v>424</v>
      </c>
      <c t="s" s="4" r="P16">
        <v>424</v>
      </c>
    </row>
    <row spans="1:21" r="17">
      <c t="s" s="4" r="A17">
        <v>448</v>
      </c>
    </row>
    <row spans="1:21" r="18">
      <c t="s" s="3" r="A18">
        <v>410</v>
      </c>
    </row>
    <row spans="1:21" r="19">
      <c t="s" s="4" r="A19">
        <v>449</v>
      </c>
      <c t="s" s="4" r="L19">
        <v>450</v>
      </c>
    </row>
    <row spans="1:21" r="20">
      <c t="s" s="4" r="A20">
        <v>451</v>
      </c>
    </row>
    <row spans="1:21" r="21">
      <c t="s" s="3" r="A21">
        <v>410</v>
      </c>
    </row>
    <row spans="1:21" r="22">
      <c t="s" s="4" r="A22">
        <v>449</v>
      </c>
      <c t="s" s="4" r="L22">
        <v>452</v>
      </c>
    </row>
    <row spans="1:21" r="23">
      <c t="s" s="4" r="A23">
        <v>453</v>
      </c>
    </row>
    <row spans="1:21" r="24">
      <c t="s" s="3" r="A24">
        <v>410</v>
      </c>
    </row>
    <row spans="1:21" r="25">
      <c t="s" s="4" r="A25">
        <v>454</v>
      </c>
      <c t="s" s="4" r="G25">
        <v>455</v>
      </c>
    </row>
    <row spans="1:21" r="26">
      <c t="s" s="4" r="A26">
        <v>456</v>
      </c>
    </row>
    <row spans="1:21" r="27">
      <c t="s" s="3" r="A27">
        <v>410</v>
      </c>
    </row>
    <row spans="1:21" r="28">
      <c t="s" s="4" r="A28">
        <v>454</v>
      </c>
      <c t="s" s="4" r="F28">
        <v>455</v>
      </c>
    </row>
    <row spans="1:21" r="29">
      <c t="s" s="4" r="A29">
        <v>457</v>
      </c>
    </row>
    <row spans="1:21" r="30">
      <c t="s" s="3" r="A30">
        <v>410</v>
      </c>
    </row>
    <row spans="1:21" r="31">
      <c t="s" s="4" r="A31">
        <v>458</v>
      </c>
      <c t="n" s="7" r="I31">
        <v>5000</v>
      </c>
    </row>
    <row spans="1:21" r="32">
      <c t="s" s="4" r="A32">
        <v>459</v>
      </c>
      <c t="s" s="4" r="I32">
        <v>460</v>
      </c>
    </row>
    <row spans="1:21" r="33">
      <c t="s" s="4" r="A33">
        <v>461</v>
      </c>
    </row>
    <row spans="1:21" r="34">
      <c t="s" s="3" r="A34">
        <v>410</v>
      </c>
    </row>
    <row spans="1:21" r="35">
      <c t="s" s="4" r="A35">
        <v>444</v>
      </c>
      <c t="n" s="7" r="S35">
        <v>5000</v>
      </c>
    </row>
    <row spans="1:21" r="36">
      <c t="s" s="4" r="A36">
        <v>462</v>
      </c>
    </row>
    <row spans="1:21" r="37">
      <c t="s" s="3" r="A37">
        <v>410</v>
      </c>
    </row>
    <row spans="1:21" r="38">
      <c t="s" s="4" r="A38">
        <v>463</v>
      </c>
      <c t="s" s="4" r="F38">
        <v>464</v>
      </c>
    </row>
    <row spans="1:21" r="39">
      <c t="s" s="4" r="A39">
        <v>465</v>
      </c>
      <c t="s" s="4" r="F39">
        <v>466</v>
      </c>
      <c t="s" s="4" r="S39">
        <v>466</v>
      </c>
    </row>
    <row spans="1:21" r="40">
      <c t="s" s="4" r="A40">
        <v>467</v>
      </c>
    </row>
    <row spans="1:21" r="41">
      <c t="s" s="3" r="A41">
        <v>410</v>
      </c>
    </row>
    <row spans="1:21" r="42">
      <c t="s" s="4" r="A42">
        <v>458</v>
      </c>
      <c t="n" s="7" r="H42">
        <v>5000</v>
      </c>
    </row>
    <row spans="1:21" r="43">
      <c t="s" s="4" r="A43">
        <v>459</v>
      </c>
      <c t="s" s="4" r="H43">
        <v>468</v>
      </c>
    </row>
    <row spans="1:21" r="44">
      <c t="s" s="4" r="A44">
        <v>469</v>
      </c>
      <c t="s" s="4" r="H44">
        <v>470</v>
      </c>
    </row>
    <row spans="1:21" r="45">
      <c t="s" s="4" r="A45">
        <v>471</v>
      </c>
    </row>
    <row spans="1:21" r="46">
      <c t="s" s="3" r="A46">
        <v>410</v>
      </c>
    </row>
    <row spans="1:21" r="47">
      <c t="s" s="4" r="A47">
        <v>472</v>
      </c>
      <c t="n" s="10" r="C47">
        <v>1000000000</v>
      </c>
      <c t="n" s="7" r="U47">
        <v>8400</v>
      </c>
    </row>
    <row spans="1:21" r="48">
      <c t="s" s="4" r="A48">
        <v>473</v>
      </c>
      <c t="n" s="6" r="C48">
        <v>8333000</v>
      </c>
    </row>
    <row spans="1:21" r="49">
      <c t="s" s="4" r="A49">
        <v>474</v>
      </c>
      <c t="n" s="6" r="C49">
        <v>8373000</v>
      </c>
    </row>
    <row spans="1:21" r="50">
      <c t="s" s="4" r="A50">
        <v>475</v>
      </c>
      <c t="n" s="10" r="C50">
        <v>40500000</v>
      </c>
      <c t="n" s="7" r="D50">
        <v>300</v>
      </c>
    </row>
    <row spans="1:21" r="51">
      <c t="s" s="4" r="A51">
        <v>476</v>
      </c>
    </row>
    <row spans="1:21" r="52">
      <c t="s" s="3" r="A52">
        <v>410</v>
      </c>
    </row>
    <row spans="1:21" r="53">
      <c t="s" s="4" r="A53">
        <v>342</v>
      </c>
      <c t="n" s="7" r="L53">
        <v>15500</v>
      </c>
    </row>
    <row spans="1:21" r="54">
      <c t="s" s="4" r="A54">
        <v>477</v>
      </c>
    </row>
    <row spans="1:21" r="55">
      <c t="s" s="3" r="A55">
        <v>410</v>
      </c>
    </row>
    <row spans="1:21" r="56">
      <c t="s" s="4" r="A56">
        <v>463</v>
      </c>
      <c t="s" s="4" r="C56">
        <v>478</v>
      </c>
      <c t="s" s="4" r="D56">
        <v>478</v>
      </c>
    </row>
    <row spans="1:21" r="57">
      <c t="s" s="4" r="A57">
        <v>479</v>
      </c>
    </row>
    <row spans="1:21" r="58">
      <c t="s" s="3" r="A58">
        <v>410</v>
      </c>
    </row>
    <row spans="1:21" r="59">
      <c t="s" s="4" r="A59">
        <v>480</v>
      </c>
      <c t="n" s="7" r="P59">
        <v>30000</v>
      </c>
    </row>
    <row spans="1:21" r="60">
      <c t="s" s="4" r="A60">
        <v>481</v>
      </c>
    </row>
    <row spans="1:21" r="61">
      <c t="s" s="3" r="A61">
        <v>410</v>
      </c>
    </row>
    <row spans="1:21" r="62">
      <c t="s" s="4" r="A62">
        <v>463</v>
      </c>
      <c t="s" s="4" r="M62">
        <v>482</v>
      </c>
    </row>
    <row spans="1:21" r="63">
      <c t="s" s="4" r="A63">
        <v>483</v>
      </c>
    </row>
    <row spans="1:21" r="64">
      <c t="s" s="3" r="A64">
        <v>410</v>
      </c>
    </row>
    <row spans="1:21" r="65">
      <c t="s" s="4" r="A65">
        <v>463</v>
      </c>
      <c t="s" s="4" r="M65">
        <v>484</v>
      </c>
    </row>
    <row spans="1:21" r="66">
      <c t="s" s="4" r="A66">
        <v>485</v>
      </c>
    </row>
    <row spans="1:21" r="67">
      <c t="s" s="3" r="A67">
        <v>410</v>
      </c>
    </row>
    <row spans="1:21" r="68">
      <c t="s" s="4" r="A68">
        <v>463</v>
      </c>
      <c t="s" s="4" r="M68">
        <v>470</v>
      </c>
    </row>
    <row spans="1:21" r="69">
      <c t="s" s="4" r="A69">
        <v>486</v>
      </c>
    </row>
    <row spans="1:21" r="70">
      <c t="s" s="3" r="A70">
        <v>410</v>
      </c>
    </row>
    <row spans="1:21" r="71">
      <c t="s" s="4" r="A71">
        <v>463</v>
      </c>
      <c t="s" s="4" r="M71">
        <v>470</v>
      </c>
    </row>
    <row spans="1:21" r="72">
      <c t="s" s="4" r="A72">
        <v>487</v>
      </c>
    </row>
    <row spans="1:21" r="73">
      <c t="s" s="3" r="A73">
        <v>410</v>
      </c>
    </row>
    <row spans="1:21" r="74">
      <c t="s" s="4" r="A74">
        <v>472</v>
      </c>
      <c t="n" s="10" r="C74">
        <v>500000000</v>
      </c>
      <c t="n" s="7" r="U74">
        <v>4200</v>
      </c>
    </row>
    <row spans="1:21" r="75">
      <c t="s" s="4" r="A75">
        <v>488</v>
      </c>
    </row>
    <row spans="1:21" r="76">
      <c t="s" s="3" r="A76">
        <v>410</v>
      </c>
    </row>
    <row spans="1:21" r="77">
      <c t="s" s="4" r="A77">
        <v>463</v>
      </c>
      <c t="s" s="4" r="C77">
        <v>478</v>
      </c>
      <c t="s" s="4" r="D77">
        <v>478</v>
      </c>
    </row>
    <row spans="1:21" r="78">
      <c t="s" s="4" r="A78">
        <v>489</v>
      </c>
    </row>
    <row spans="1:21" r="79">
      <c t="s" s="3" r="A79">
        <v>410</v>
      </c>
    </row>
    <row spans="1:21" r="80">
      <c t="s" s="4" r="A80">
        <v>480</v>
      </c>
      <c t="n" s="10" r="G80">
        <v>120</v>
      </c>
      <c t="n" s="7" r="T80">
        <v>18600</v>
      </c>
    </row>
    <row spans="1:21" r="81">
      <c t="s" s="4" r="A81">
        <v>490</v>
      </c>
    </row>
    <row spans="1:21" r="82">
      <c t="s" s="3" r="A82">
        <v>410</v>
      </c>
    </row>
    <row spans="1:21" r="83">
      <c t="s" s="4" r="A83">
        <v>444</v>
      </c>
      <c t="n" s="10" r="F83">
        <v>133</v>
      </c>
      <c t="n" s="7" r="S83">
        <v>20600</v>
      </c>
    </row>
    <row spans="1:21" r="84">
      <c t="s" s="4" r="A84">
        <v>491</v>
      </c>
    </row>
    <row spans="1:21" r="85">
      <c t="s" s="3" r="A85">
        <v>410</v>
      </c>
    </row>
    <row spans="1:21" r="86">
      <c t="s" s="4" r="A86">
        <v>136</v>
      </c>
      <c t="n" s="10" r="J86">
        <v>710000000</v>
      </c>
      <c t="n" s="7" r="K86">
        <v>6000</v>
      </c>
    </row>
    <row spans="1:21" r="87">
      <c t="s" s="4" r="A87">
        <v>492</v>
      </c>
    </row>
    <row spans="1:21" r="88">
      <c t="s" s="3" r="A88">
        <v>410</v>
      </c>
    </row>
    <row spans="1:21" r="89">
      <c t="s" s="4" r="A89">
        <v>287</v>
      </c>
      <c t="n" s="6" r="P89">
        <v>2700</v>
      </c>
      <c t="n" s="6" r="R89">
        <v>2700</v>
      </c>
    </row>
    <row spans="1:21" r="90">
      <c t="s" s="4" r="A90">
        <v>493</v>
      </c>
    </row>
    <row spans="1:21" r="91">
      <c t="s" s="3" r="A91">
        <v>410</v>
      </c>
    </row>
    <row spans="1:21" r="92">
      <c t="s" s="4" r="A92">
        <v>444</v>
      </c>
      <c t="n" s="7" r="P92">
        <v>8900</v>
      </c>
      <c t="n" s="7" r="R92">
        <v>8900</v>
      </c>
    </row>
    <row spans="1:21" r="93">
      <c t="s" s="4" r="A93">
        <v>494</v>
      </c>
    </row>
    <row spans="1:21" r="94">
      <c t="s" s="3" r="A94">
        <v>410</v>
      </c>
    </row>
    <row spans="1:21" r="95">
      <c t="s" s="4" r="A95">
        <v>445</v>
      </c>
      <c t="s" s="4" r="M95">
        <v>495</v>
      </c>
    </row>
    <row spans="1:21" r="96">
      <c t="s" s="4" r="A96">
        <v>496</v>
      </c>
    </row>
    <row spans="1:21" r="97">
      <c t="s" s="3" r="A97">
        <v>410</v>
      </c>
    </row>
    <row spans="1:21" r="98">
      <c t="s" s="4" r="A98">
        <v>445</v>
      </c>
      <c t="s" s="4" r="M98">
        <v>497</v>
      </c>
    </row>
    <row spans="1:21" r="99">
      <c t="s" s="4" r="A99">
        <v>498</v>
      </c>
    </row>
    <row spans="1:21" r="100">
      <c t="s" s="3" r="A100">
        <v>410</v>
      </c>
    </row>
    <row spans="1:21" r="101">
      <c t="s" s="4" r="A101">
        <v>480</v>
      </c>
      <c t="n" s="11" r="G101">
        <v>171.4</v>
      </c>
      <c t="n" s="7" r="T101">
        <v>26600</v>
      </c>
    </row>
    <row spans="1:21" r="102">
      <c t="s" s="4" r="A102">
        <v>499</v>
      </c>
    </row>
    <row spans="1:21" r="103">
      <c t="s" s="3" r="A103">
        <v>410</v>
      </c>
    </row>
    <row spans="1:21" r="104">
      <c t="s" s="4" r="A104">
        <v>444</v>
      </c>
      <c t="n" s="10" r="F104">
        <v>190</v>
      </c>
      <c t="n" s="7" r="S104">
        <v>29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00</v>
      </c>
      <c t="s" s="2" r="B1">
        <v>2</v>
      </c>
      <c t="s" s="2" r="C1">
        <v>27</v>
      </c>
    </row>
    <row spans="1:3" r="2">
      <c t="s" s="3" r="A2">
        <v>501</v>
      </c>
    </row>
    <row spans="1:3" r="3">
      <c t="s" s="4" r="A3">
        <v>389</v>
      </c>
      <c t="n" s="7" r="B3">
        <v>667</v>
      </c>
    </row>
    <row spans="1:3" r="4">
      <c t="n" s="6" r="A4">
        <v>2017</v>
      </c>
      <c t="n" s="6" r="B4">
        <v>890</v>
      </c>
    </row>
    <row spans="1:3" r="5">
      <c t="n" s="6" r="A5">
        <v>2018</v>
      </c>
      <c t="n" s="6" r="B5">
        <v>5338</v>
      </c>
    </row>
    <row spans="1:3" r="6">
      <c t="n" s="6" r="A6">
        <v>2019</v>
      </c>
      <c t="n" s="6" r="B6">
        <v>889</v>
      </c>
    </row>
    <row spans="1:3" r="7">
      <c t="n" s="6" r="A7">
        <v>2020</v>
      </c>
      <c t="n" s="6" r="B7">
        <v>890</v>
      </c>
    </row>
    <row spans="1:3" r="8">
      <c t="s" s="4" r="A8">
        <v>390</v>
      </c>
      <c t="n" s="6" r="B8">
        <v>3708</v>
      </c>
    </row>
    <row spans="1:3" r="9">
      <c t="s" s="4" r="A9">
        <v>502</v>
      </c>
      <c t="n" s="7" r="B9">
        <v>12382</v>
      </c>
      <c t="n" s="7" r="C9">
        <v>1176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18"/>
  </cols>
  <sheetData>
    <row spans="1:5" r="1">
      <c t="s" s="1" r="A1">
        <v>503</v>
      </c>
      <c t="s" s="2" r="B1">
        <v>504</v>
      </c>
    </row>
    <row spans="1:5" r="2">
      <c t="s" s="2" r="B2">
        <v>505</v>
      </c>
      <c t="s" s="2" r="C2">
        <v>438</v>
      </c>
      <c t="s" s="2" r="D2">
        <v>305</v>
      </c>
      <c t="s" s="2" r="E2">
        <v>506</v>
      </c>
    </row>
    <row spans="1:5" r="3">
      <c t="s" s="3" r="A3">
        <v>168</v>
      </c>
    </row>
    <row spans="1:5" r="4">
      <c t="s" s="4" r="A4">
        <v>507</v>
      </c>
      <c t="n" s="6" r="E4">
        <v>2</v>
      </c>
    </row>
    <row spans="1:5" r="5">
      <c t="s" s="4" r="A5">
        <v>508</v>
      </c>
      <c t="n" s="7" r="B5">
        <v>2</v>
      </c>
    </row>
    <row spans="1:5" r="6">
      <c t="s" s="4" r="A6">
        <v>509</v>
      </c>
      <c t="n" s="12" r="B6">
        <v>0.3</v>
      </c>
    </row>
    <row spans="1:5" r="7">
      <c t="s" s="4" r="A7">
        <v>510</v>
      </c>
      <c t="n" s="12" r="C7">
        <v>5.2</v>
      </c>
      <c t="n" s="12" r="D7">
        <v>5.1</v>
      </c>
    </row>
    <row spans="1:5" r="8">
      <c t="s" s="4" r="A8">
        <v>511</v>
      </c>
      <c t="n" s="12" r="C8">
        <v>0.3</v>
      </c>
      <c t="n" s="12" r="D8">
        <v>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3"/>
  </cols>
  <sheetData>
    <row spans="1:11" r="1">
      <c t="s" s="1" r="A1">
        <v>512</v>
      </c>
      <c t="s" s="2" r="B1">
        <v>513</v>
      </c>
      <c t="s" s="2" r="C1">
        <v>514</v>
      </c>
      <c t="s" s="2" r="D1">
        <v>515</v>
      </c>
      <c t="s" s="2" r="E1">
        <v>516</v>
      </c>
      <c t="s" s="2" r="F1">
        <v>517</v>
      </c>
      <c t="s" s="2" r="G1">
        <v>438</v>
      </c>
      <c t="s" s="2" r="H1">
        <v>518</v>
      </c>
      <c t="s" s="2" r="I1">
        <v>304</v>
      </c>
      <c t="s" s="2" r="J1">
        <v>305</v>
      </c>
      <c t="s" s="2" r="K1">
        <v>519</v>
      </c>
    </row>
    <row spans="1:11" r="2">
      <c t="s" s="3" r="A2">
        <v>520</v>
      </c>
    </row>
    <row spans="1:11" r="3">
      <c t="s" s="4" r="A3">
        <v>521</v>
      </c>
      <c t="n" s="6" r="K3">
        <v>4</v>
      </c>
    </row>
    <row spans="1:11" r="4">
      <c t="s" s="4" r="A4">
        <v>522</v>
      </c>
      <c t="n" s="7" r="G4">
        <v>0</v>
      </c>
    </row>
    <row spans="1:11" r="5">
      <c t="s" s="4" r="A5">
        <v>523</v>
      </c>
      <c t="n" s="6" r="G5">
        <v>5000000</v>
      </c>
    </row>
    <row spans="1:11" r="6">
      <c t="s" s="4" r="A6">
        <v>524</v>
      </c>
      <c t="n" s="6" r="G6">
        <v>1300000</v>
      </c>
    </row>
    <row spans="1:11" r="7">
      <c t="s" s="4" r="A7">
        <v>525</v>
      </c>
      <c t="n" s="6" r="G7">
        <v>600000</v>
      </c>
      <c t="n" s="7" r="I7">
        <v>500000</v>
      </c>
    </row>
    <row spans="1:11" r="8">
      <c t="s" s="4" r="A8">
        <v>526</v>
      </c>
      <c t="n" s="7" r="J8">
        <v>15400000</v>
      </c>
    </row>
    <row spans="1:11" r="9">
      <c t="s" s="4" r="A9">
        <v>527</v>
      </c>
      <c t="n" s="6" r="G9">
        <v>18800000</v>
      </c>
    </row>
    <row spans="1:11" r="10">
      <c t="s" s="4" r="A10">
        <v>528</v>
      </c>
      <c t="n" s="7" r="G10">
        <v>1500000</v>
      </c>
    </row>
    <row spans="1:11" r="11">
      <c t="s" s="4" r="A11">
        <v>529</v>
      </c>
      <c t="s" s="4" r="G11">
        <v>530</v>
      </c>
    </row>
    <row spans="1:11" r="12">
      <c t="s" s="4" r="A12">
        <v>531</v>
      </c>
      <c t="s" s="4" r="G12">
        <v>532</v>
      </c>
    </row>
    <row spans="1:11" r="13">
      <c t="s" s="4" r="A13">
        <v>326</v>
      </c>
      <c t="n" s="7" r="G13">
        <v>400000</v>
      </c>
    </row>
    <row spans="1:11" r="14">
      <c t="s" s="4" r="A14">
        <v>533</v>
      </c>
      <c t="n" s="7" r="F14">
        <v>39800000</v>
      </c>
    </row>
    <row spans="1:11" r="15">
      <c t="s" s="4" r="A15">
        <v>73</v>
      </c>
      <c t="n" s="6" r="G15">
        <v>99145000</v>
      </c>
      <c t="n" s="7" r="I15">
        <v>81384000</v>
      </c>
    </row>
    <row spans="1:11" r="16">
      <c t="s" s="4" r="A16">
        <v>534</v>
      </c>
      <c t="s" s="4" r="B16">
        <v>535</v>
      </c>
      <c t="s" s="4" r="H16">
        <v>536</v>
      </c>
    </row>
    <row spans="1:11" r="17">
      <c t="s" s="4" r="A17">
        <v>537</v>
      </c>
    </row>
    <row spans="1:11" r="18">
      <c t="s" s="3" r="A18">
        <v>520</v>
      </c>
    </row>
    <row spans="1:11" r="19">
      <c t="s" s="4" r="A19">
        <v>538</v>
      </c>
      <c t="n" s="7" r="E19">
        <v>492000</v>
      </c>
    </row>
    <row spans="1:11" r="20">
      <c t="s" s="4" r="A20">
        <v>539</v>
      </c>
      <c t="n" s="13" r="C20">
        <v>1</v>
      </c>
      <c t="n" s="7" r="D20">
        <v>1100000</v>
      </c>
    </row>
    <row spans="1:11" r="21">
      <c t="s" s="4" r="A21">
        <v>540</v>
      </c>
    </row>
    <row spans="1:11" r="22">
      <c t="s" s="3" r="A22">
        <v>520</v>
      </c>
    </row>
    <row spans="1:11" r="23">
      <c t="s" s="4" r="A23">
        <v>541</v>
      </c>
      <c t="n" s="6" r="G23">
        <v>5000000</v>
      </c>
    </row>
    <row spans="1:11" r="24">
      <c t="s" s="4" r="A24">
        <v>542</v>
      </c>
    </row>
    <row spans="1:11" r="25">
      <c t="s" s="3" r="A25">
        <v>520</v>
      </c>
    </row>
    <row spans="1:11" r="26">
      <c t="s" s="4" r="A26">
        <v>543</v>
      </c>
      <c t="n" s="6" r="G26">
        <v>3500000</v>
      </c>
    </row>
    <row spans="1:11" r="27">
      <c t="s" s="4" r="A27">
        <v>544</v>
      </c>
      <c t="n" s="6" r="G27">
        <v>2000000</v>
      </c>
    </row>
    <row spans="1:11" r="28">
      <c t="s" s="4" r="A28">
        <v>545</v>
      </c>
    </row>
    <row spans="1:11" r="29">
      <c t="s" s="3" r="A29">
        <v>520</v>
      </c>
    </row>
    <row spans="1:11" r="30">
      <c t="s" s="4" r="A30">
        <v>326</v>
      </c>
      <c t="n" s="6" r="G30">
        <v>100000</v>
      </c>
    </row>
    <row spans="1:11" r="31">
      <c t="s" s="4" r="A31">
        <v>55</v>
      </c>
      <c t="n" s="6" r="G31">
        <v>4900000</v>
      </c>
    </row>
    <row spans="1:11" r="32">
      <c t="s" s="4" r="A32">
        <v>546</v>
      </c>
    </row>
    <row spans="1:11" r="33">
      <c t="s" s="3" r="A33">
        <v>520</v>
      </c>
    </row>
    <row spans="1:11" r="34">
      <c t="s" s="4" r="A34">
        <v>541</v>
      </c>
      <c t="n" s="7" r="G34">
        <v>3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spans="1:6" r="1">
      <c t="s" s="1" r="A1">
        <v>547</v>
      </c>
      <c t="s" s="2" r="B1">
        <v>1</v>
      </c>
      <c t="s" s="2" r="E1">
        <v>254</v>
      </c>
    </row>
    <row spans="1:6" r="2">
      <c t="s" s="2" r="B2">
        <v>2</v>
      </c>
      <c t="s" s="2" r="C2">
        <v>518</v>
      </c>
      <c t="s" s="2" r="D2">
        <v>71</v>
      </c>
      <c t="s" s="2" r="E2">
        <v>27</v>
      </c>
      <c t="s" s="2" r="F2">
        <v>548</v>
      </c>
    </row>
    <row spans="1:6" r="3">
      <c t="s" s="3" r="A3">
        <v>549</v>
      </c>
    </row>
    <row spans="1:6" r="4">
      <c t="s" s="4" r="A4">
        <v>550</v>
      </c>
      <c t="n" s="6" r="B4">
        <v>100000000</v>
      </c>
      <c t="n" s="6" r="E4">
        <v>100000000</v>
      </c>
    </row>
    <row spans="1:6" r="5">
      <c t="s" s="4" r="A5">
        <v>551</v>
      </c>
      <c t="n" s="8" r="B5">
        <v>0.0025</v>
      </c>
      <c t="n" s="8" r="E5">
        <v>0.0025</v>
      </c>
    </row>
    <row spans="1:6" r="6">
      <c t="s" s="4" r="A6">
        <v>66</v>
      </c>
      <c t="n" s="8" r="B6">
        <v>0.0025</v>
      </c>
      <c t="n" s="8" r="E6">
        <v>0.0025</v>
      </c>
    </row>
    <row spans="1:6" r="7">
      <c t="s" s="4" r="A7">
        <v>552</v>
      </c>
      <c t="n" s="6" r="C7">
        <v>6866689</v>
      </c>
    </row>
    <row spans="1:6" r="8">
      <c t="s" s="4" r="A8">
        <v>553</v>
      </c>
      <c t="n" s="6" r="C8">
        <v>895655</v>
      </c>
    </row>
    <row spans="1:6" r="9">
      <c t="s" s="4" r="A9">
        <v>554</v>
      </c>
      <c t="n" s="9" r="C9">
        <v>7.25</v>
      </c>
    </row>
    <row spans="1:6" r="10">
      <c t="s" s="4" r="A10">
        <v>555</v>
      </c>
      <c t="n" s="12" r="C10">
        <v>45.6</v>
      </c>
    </row>
    <row spans="1:6" r="11">
      <c t="s" s="4" r="A11">
        <v>556</v>
      </c>
      <c t="n" s="6" r="C11">
        <v>3</v>
      </c>
    </row>
    <row spans="1:6" r="12">
      <c t="s" s="4" r="A12">
        <v>557</v>
      </c>
      <c t="n" s="12" r="C12">
        <v>1.2</v>
      </c>
    </row>
    <row spans="1:6" r="13">
      <c t="s" s="4" r="A13">
        <v>558</v>
      </c>
      <c t="n" s="7" r="B13">
        <v>0</v>
      </c>
      <c t="n" s="7" r="D13">
        <v>0</v>
      </c>
    </row>
    <row spans="1:6" r="14">
      <c t="s" s="4" r="A14">
        <v>559</v>
      </c>
      <c t="n" s="12" r="E14">
        <v>7.9</v>
      </c>
    </row>
    <row spans="1:6" r="15">
      <c t="s" s="4" r="A15">
        <v>560</v>
      </c>
    </row>
    <row spans="1:6" r="16">
      <c t="s" s="3" r="A16">
        <v>549</v>
      </c>
    </row>
    <row spans="1:6" r="17">
      <c t="s" s="4" r="A17">
        <v>550</v>
      </c>
      <c t="n" s="6" r="F17">
        <v>4972905</v>
      </c>
    </row>
    <row spans="1:6" r="18">
      <c t="s" s="4" r="A18">
        <v>551</v>
      </c>
      <c t="n" s="8" r="F18">
        <v>0.0025</v>
      </c>
    </row>
    <row spans="1:6" r="19">
      <c t="s" s="4" r="A19">
        <v>66</v>
      </c>
      <c t="n" s="8" r="F19">
        <v>0.0025</v>
      </c>
    </row>
    <row spans="1:6" r="20">
      <c t="s" s="4" r="A20">
        <v>561</v>
      </c>
    </row>
    <row spans="1:6" r="21">
      <c t="s" s="3" r="A21">
        <v>549</v>
      </c>
    </row>
    <row spans="1:6" r="22">
      <c t="s" s="4" r="A22">
        <v>562</v>
      </c>
      <c t="s" s="4" r="E22">
        <v>563</v>
      </c>
    </row>
    <row spans="1:6" r="23">
      <c t="s" s="4" r="A23">
        <v>278</v>
      </c>
    </row>
    <row spans="1:6" r="24">
      <c t="s" s="3" r="A24">
        <v>549</v>
      </c>
    </row>
    <row spans="1:6" r="25">
      <c t="s" s="4" r="A25">
        <v>564</v>
      </c>
      <c t="n" s="6" r="B25">
        <v>7995640</v>
      </c>
    </row>
    <row spans="1:6" r="26">
      <c t="s" s="4" r="A26">
        <v>553</v>
      </c>
      <c t="n" s="6" r="B26">
        <v>349954</v>
      </c>
    </row>
    <row spans="1:6" r="27">
      <c t="s" s="4" r="A27">
        <v>280</v>
      </c>
    </row>
    <row spans="1:6" r="28">
      <c t="s" s="3" r="A28">
        <v>549</v>
      </c>
    </row>
    <row spans="1:6" r="29">
      <c t="s" s="4" r="A29">
        <v>564</v>
      </c>
      <c t="n" s="6" r="B29">
        <v>9785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5</v>
      </c>
      <c t="s" s="2" r="B1">
        <v>1</v>
      </c>
    </row>
    <row spans="1:3" r="2">
      <c t="s" s="2" r="B2">
        <v>2</v>
      </c>
      <c t="s" s="2" r="C2">
        <v>71</v>
      </c>
    </row>
    <row spans="1:3" r="3">
      <c t="s" s="4" r="A3">
        <v>566</v>
      </c>
      <c t="n" s="7" r="B3">
        <v>-1723</v>
      </c>
    </row>
    <row spans="1:3" r="4">
      <c t="s" s="4" r="A4">
        <v>567</v>
      </c>
      <c t="n" s="6" r="B4">
        <v>2093</v>
      </c>
      <c t="n" s="7" r="C4">
        <v>685</v>
      </c>
    </row>
    <row spans="1:3" r="5">
      <c t="s" s="4" r="A5">
        <v>566</v>
      </c>
      <c t="n" s="6" r="B5">
        <v>370</v>
      </c>
    </row>
    <row spans="1:3" r="6">
      <c t="s" s="4" r="A6">
        <v>568</v>
      </c>
    </row>
    <row spans="1:3" r="7">
      <c t="s" s="4" r="A7">
        <v>566</v>
      </c>
      <c t="n" s="6" r="B7">
        <v>-1595</v>
      </c>
    </row>
    <row spans="1:3" r="8">
      <c t="s" s="4" r="A8">
        <v>567</v>
      </c>
      <c t="n" s="6" r="B8">
        <v>2065</v>
      </c>
    </row>
    <row spans="1:3" r="9">
      <c t="s" s="4" r="A9">
        <v>566</v>
      </c>
      <c t="n" s="6" r="B9">
        <v>470</v>
      </c>
    </row>
    <row spans="1:3" r="10">
      <c t="s" s="4" r="A10">
        <v>569</v>
      </c>
    </row>
    <row spans="1:3" r="11">
      <c t="s" s="4" r="A11">
        <v>566</v>
      </c>
      <c t="n" s="6" r="B11">
        <v>-29</v>
      </c>
    </row>
    <row spans="1:3" r="12">
      <c t="s" s="4" r="A12">
        <v>567</v>
      </c>
      <c t="n" s="6" r="B12">
        <v>28</v>
      </c>
    </row>
    <row spans="1:3" r="13">
      <c t="s" s="4" r="A13">
        <v>566</v>
      </c>
      <c t="n" s="6" r="B13">
        <v>-1</v>
      </c>
    </row>
    <row spans="1:3" r="14">
      <c t="s" s="4" r="A14">
        <v>570</v>
      </c>
    </row>
    <row spans="1:3" r="15">
      <c t="s" s="4" r="A15">
        <v>566</v>
      </c>
      <c t="n" s="6" r="B15">
        <v>-99</v>
      </c>
    </row>
    <row spans="1:3" r="16">
      <c t="s" s="4" r="A16">
        <v>566</v>
      </c>
      <c t="n" s="7" r="B16">
        <v>-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71</v>
      </c>
    </row>
    <row spans="1:3" r="3">
      <c t="s" s="3" r="A3">
        <v>97</v>
      </c>
    </row>
    <row spans="1:3" r="4">
      <c t="s" s="4" r="A4">
        <v>104</v>
      </c>
      <c t="n" s="7" r="B4">
        <v>0</v>
      </c>
      <c t="n" s="7" r="C4">
        <v>0</v>
      </c>
    </row>
    <row spans="1:3" r="5">
      <c t="s" s="4" r="A5">
        <v>105</v>
      </c>
      <c t="n" s="7" r="B5">
        <v>0</v>
      </c>
      <c t="n" s="7" r="C5">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1</v>
      </c>
      <c t="s" s="2" r="B1">
        <v>1</v>
      </c>
    </row>
    <row spans="1:3" r="2">
      <c t="s" s="2" r="B2">
        <v>2</v>
      </c>
      <c t="s" s="2" r="C2">
        <v>71</v>
      </c>
    </row>
    <row spans="1:3" r="3">
      <c t="s" s="3" r="A3">
        <v>572</v>
      </c>
    </row>
    <row spans="1:3" r="4">
      <c t="s" s="4" r="A4">
        <v>573</v>
      </c>
      <c t="n" s="7" r="B4">
        <v>3439</v>
      </c>
      <c t="n" s="7" r="C4">
        <v>2056</v>
      </c>
    </row>
    <row spans="1:3" r="5">
      <c t="s" s="4" r="A5">
        <v>574</v>
      </c>
    </row>
    <row spans="1:3" r="6">
      <c t="s" s="3" r="A6">
        <v>572</v>
      </c>
    </row>
    <row spans="1:3" r="7">
      <c t="s" s="4" r="A7">
        <v>573</v>
      </c>
      <c t="n" s="6" r="B7">
        <v>589</v>
      </c>
      <c t="n" s="6" r="C7">
        <v>370</v>
      </c>
    </row>
    <row spans="1:3" r="8">
      <c t="s" s="4" r="A8">
        <v>575</v>
      </c>
    </row>
    <row spans="1:3" r="9">
      <c t="s" s="3" r="A9">
        <v>572</v>
      </c>
    </row>
    <row spans="1:3" r="10">
      <c t="s" s="4" r="A10">
        <v>573</v>
      </c>
      <c t="n" s="6" r="B10">
        <v>971</v>
      </c>
      <c t="n" s="6" r="C10">
        <v>493</v>
      </c>
    </row>
    <row spans="1:3" r="11">
      <c t="s" s="4" r="A11">
        <v>576</v>
      </c>
    </row>
    <row spans="1:3" r="12">
      <c t="s" s="3" r="A12">
        <v>572</v>
      </c>
    </row>
    <row spans="1:3" r="13">
      <c t="s" s="4" r="A13">
        <v>573</v>
      </c>
      <c t="n" s="6" r="B13">
        <v>887</v>
      </c>
      <c t="n" s="6" r="C13">
        <v>453</v>
      </c>
    </row>
    <row spans="1:3" r="14">
      <c t="s" s="4" r="A14">
        <v>577</v>
      </c>
    </row>
    <row spans="1:3" r="15">
      <c t="s" s="3" r="A15">
        <v>572</v>
      </c>
    </row>
    <row spans="1:3" r="16">
      <c t="s" s="4" r="A16">
        <v>573</v>
      </c>
      <c t="n" s="7" r="B16">
        <v>992</v>
      </c>
      <c t="n" s="7" r="C16">
        <v>7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26"/>
    <col customWidth="1" max="3" min="3" width="25"/>
  </cols>
  <sheetData>
    <row spans="1:3" r="1">
      <c t="s" s="1" r="A1">
        <v>578</v>
      </c>
      <c t="s" s="2" r="B1">
        <v>1</v>
      </c>
    </row>
    <row spans="1:3" r="2">
      <c t="s" s="2" r="B2">
        <v>2</v>
      </c>
      <c t="s" s="2" r="C2">
        <v>71</v>
      </c>
    </row>
    <row spans="1:3" r="3">
      <c t="s" s="4" r="A3">
        <v>278</v>
      </c>
    </row>
    <row spans="1:3" r="4">
      <c t="s" s="3" r="A4">
        <v>579</v>
      </c>
    </row>
    <row spans="1:3" r="5">
      <c t="s" s="4" r="A5">
        <v>580</v>
      </c>
      <c t="s" s="4" r="B5">
        <v>581</v>
      </c>
      <c t="s" s="4" r="C5">
        <v>582</v>
      </c>
    </row>
    <row spans="1:3" r="6">
      <c t="s" s="4" r="A6">
        <v>583</v>
      </c>
      <c t="s" s="4" r="B6">
        <v>584</v>
      </c>
      <c t="s" s="4" r="C6">
        <v>585</v>
      </c>
    </row>
    <row spans="1:3" r="7">
      <c t="s" s="4" r="A7">
        <v>586</v>
      </c>
      <c t="s" s="4" r="B7">
        <v>587</v>
      </c>
      <c t="s" s="4" r="C7">
        <v>588</v>
      </c>
    </row>
    <row spans="1:3" r="8">
      <c t="s" s="4" r="A8">
        <v>589</v>
      </c>
      <c t="s" s="4" r="B8">
        <v>590</v>
      </c>
      <c t="s" s="4" r="C8">
        <v>590</v>
      </c>
    </row>
    <row spans="1:3" r="9">
      <c t="s" s="4" r="A9">
        <v>591</v>
      </c>
    </row>
    <row spans="1:3" r="10">
      <c t="s" s="3" r="A10">
        <v>579</v>
      </c>
    </row>
    <row spans="1:3" r="11">
      <c t="s" s="4" r="A11">
        <v>580</v>
      </c>
      <c t="s" s="4" r="B11">
        <v>592</v>
      </c>
      <c t="s" s="4" r="C11">
        <v>593</v>
      </c>
    </row>
    <row spans="1:3" r="12">
      <c t="s" s="4" r="A12">
        <v>583</v>
      </c>
      <c t="s" s="4" r="B12">
        <v>267</v>
      </c>
      <c t="s" s="4" r="C12">
        <v>594</v>
      </c>
    </row>
    <row spans="1:3" r="13">
      <c t="s" s="4" r="A13">
        <v>586</v>
      </c>
      <c t="s" s="4" r="B13">
        <v>595</v>
      </c>
      <c t="s" s="4" r="C13">
        <v>596</v>
      </c>
    </row>
    <row spans="1:3" r="14">
      <c t="s" s="4" r="A14">
        <v>597</v>
      </c>
      <c t="s" s="4" r="B14">
        <v>420</v>
      </c>
      <c t="s" s="4" r="C14">
        <v>598</v>
      </c>
    </row>
    <row spans="1:3" r="15">
      <c t="s" s="4" r="A15">
        <v>589</v>
      </c>
      <c t="s" s="4" r="B15">
        <v>590</v>
      </c>
      <c t="s" s="4" r="C15">
        <v>590</v>
      </c>
    </row>
    <row spans="1:3" r="16">
      <c t="s" s="4" r="A16">
        <v>280</v>
      </c>
    </row>
    <row spans="1:3" r="17">
      <c t="s" s="3" r="A17">
        <v>579</v>
      </c>
    </row>
    <row spans="1:3" r="18">
      <c t="s" s="4" r="A18">
        <v>580</v>
      </c>
      <c t="s" s="4" r="B18">
        <v>599</v>
      </c>
      <c t="s" s="4" r="C18">
        <v>599</v>
      </c>
    </row>
    <row spans="1:3" r="19">
      <c t="s" s="4" r="A19">
        <v>583</v>
      </c>
      <c t="s" s="4" r="B19">
        <v>600</v>
      </c>
      <c t="s" s="4" r="C19">
        <v>601</v>
      </c>
    </row>
    <row spans="1:3" r="20">
      <c t="s" s="4" r="A20">
        <v>586</v>
      </c>
      <c t="s" s="4" r="B20">
        <v>602</v>
      </c>
      <c t="s" s="4" r="C20">
        <v>603</v>
      </c>
    </row>
    <row spans="1:3" r="21">
      <c t="s" s="4" r="A21">
        <v>597</v>
      </c>
      <c t="s" s="4" r="B21">
        <v>604</v>
      </c>
      <c t="s" s="4" r="C21">
        <v>605</v>
      </c>
    </row>
    <row spans="1:3" r="22">
      <c t="s" s="4" r="A22">
        <v>589</v>
      </c>
      <c t="s" s="4" r="B22">
        <v>590</v>
      </c>
      <c t="s" s="4" r="C22">
        <v>59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606</v>
      </c>
      <c t="s" s="2" r="B1">
        <v>1</v>
      </c>
    </row>
    <row spans="1:3" r="2">
      <c t="s" s="2" r="B2">
        <v>2</v>
      </c>
      <c t="s" s="2" r="C2">
        <v>518</v>
      </c>
    </row>
    <row spans="1:3" r="3">
      <c t="s" s="3" r="A3">
        <v>607</v>
      </c>
    </row>
    <row spans="1:3" r="4">
      <c t="s" s="4" r="A4">
        <v>608</v>
      </c>
      <c t="n" s="6" r="C4">
        <v>-895655</v>
      </c>
    </row>
    <row spans="1:3" r="5">
      <c t="s" s="4" r="A5">
        <v>278</v>
      </c>
    </row>
    <row spans="1:3" r="6">
      <c t="s" s="3" r="A6">
        <v>607</v>
      </c>
    </row>
    <row spans="1:3" r="7">
      <c t="s" s="4" r="A7">
        <v>609</v>
      </c>
      <c t="n" s="6" r="B7">
        <v>5007797</v>
      </c>
    </row>
    <row spans="1:3" r="8">
      <c t="s" s="4" r="A8">
        <v>610</v>
      </c>
      <c t="n" s="6" r="B8">
        <v>12300</v>
      </c>
    </row>
    <row spans="1:3" r="9">
      <c t="s" s="4" r="A9">
        <v>608</v>
      </c>
      <c t="n" s="6" r="B9">
        <v>-349954</v>
      </c>
    </row>
    <row spans="1:3" r="10">
      <c t="s" s="4" r="A10">
        <v>611</v>
      </c>
      <c t="n" s="6" r="B10">
        <v>-30108</v>
      </c>
    </row>
    <row spans="1:3" r="11">
      <c t="s" s="4" r="A11">
        <v>612</v>
      </c>
      <c t="n" s="6" r="B11">
        <v>4640035</v>
      </c>
    </row>
    <row spans="1:3" r="12">
      <c t="s" s="3" r="A12">
        <v>613</v>
      </c>
    </row>
    <row spans="1:3" r="13">
      <c t="s" s="4" r="A13">
        <v>609</v>
      </c>
      <c t="n" s="9" r="B13">
        <v>4.34</v>
      </c>
    </row>
    <row spans="1:3" r="14">
      <c t="s" s="4" r="A14">
        <v>610</v>
      </c>
      <c t="n" s="14" r="B14">
        <v>10.4</v>
      </c>
    </row>
    <row spans="1:3" r="15">
      <c t="s" s="4" r="A15">
        <v>608</v>
      </c>
      <c t="n" s="14" r="B15">
        <v>3.52</v>
      </c>
    </row>
    <row spans="1:3" r="16">
      <c t="s" s="4" r="A16">
        <v>611</v>
      </c>
      <c t="n" s="14" r="B16">
        <v>6.05</v>
      </c>
    </row>
    <row spans="1:3" r="17">
      <c t="s" s="4" r="A17">
        <v>612</v>
      </c>
      <c t="n" s="9" r="B17">
        <v>4.41</v>
      </c>
    </row>
    <row spans="1:3" r="18">
      <c t="s" s="4" r="A18">
        <v>279</v>
      </c>
    </row>
    <row spans="1:3" r="19">
      <c t="s" s="3" r="A19">
        <v>614</v>
      </c>
    </row>
    <row spans="1:3" r="20">
      <c t="s" s="4" r="A20">
        <v>609</v>
      </c>
      <c t="n" s="6" r="B20">
        <v>1213686</v>
      </c>
    </row>
    <row spans="1:3" r="21">
      <c t="s" s="4" r="A21">
        <v>610</v>
      </c>
      <c t="n" s="6" r="B21">
        <v>16900</v>
      </c>
    </row>
    <row spans="1:3" r="22">
      <c t="s" s="4" r="A22">
        <v>608</v>
      </c>
      <c t="n" s="6" r="B22">
        <v>-8001</v>
      </c>
    </row>
    <row spans="1:3" r="23">
      <c t="s" s="4" r="A23">
        <v>611</v>
      </c>
      <c t="n" s="6" r="B23">
        <v>-7618</v>
      </c>
    </row>
    <row spans="1:3" r="24">
      <c t="s" s="4" r="A24">
        <v>612</v>
      </c>
      <c t="n" s="6" r="B24">
        <v>1214967</v>
      </c>
    </row>
    <row spans="1:3" r="25">
      <c t="s" s="3" r="A25">
        <v>613</v>
      </c>
    </row>
    <row spans="1:3" r="26">
      <c t="s" s="4" r="A26">
        <v>609</v>
      </c>
      <c t="n" s="9" r="B26">
        <v>7.46</v>
      </c>
    </row>
    <row spans="1:3" r="27">
      <c t="s" s="4" r="A27">
        <v>610</v>
      </c>
      <c t="n" s="14" r="B27">
        <v>9.19</v>
      </c>
    </row>
    <row spans="1:3" r="28">
      <c t="s" s="4" r="A28">
        <v>608</v>
      </c>
      <c t="n" s="14" r="B28">
        <v>7.65</v>
      </c>
    </row>
    <row spans="1:3" r="29">
      <c t="s" s="4" r="A29">
        <v>611</v>
      </c>
      <c t="n" s="14" r="B29">
        <v>7.36</v>
      </c>
    </row>
    <row spans="1:3" r="30">
      <c t="s" s="4" r="A30">
        <v>612</v>
      </c>
      <c t="n" s="9" r="B30">
        <v>7.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15</v>
      </c>
      <c t="s" s="2" r="B1">
        <v>1</v>
      </c>
    </row>
    <row spans="1:4" r="2">
      <c t="s" s="2" r="B2">
        <v>2</v>
      </c>
      <c t="s" s="2" r="C2">
        <v>71</v>
      </c>
      <c t="s" s="2" r="D2">
        <v>27</v>
      </c>
    </row>
    <row spans="1:4" r="3">
      <c t="s" s="4" r="A3">
        <v>591</v>
      </c>
    </row>
    <row spans="1:4" r="4">
      <c t="s" s="3" r="A4">
        <v>579</v>
      </c>
    </row>
    <row spans="1:4" r="5">
      <c t="s" s="4" r="A5">
        <v>616</v>
      </c>
      <c t="n" s="6" r="B5">
        <v>0</v>
      </c>
      <c t="n" s="6" r="C5">
        <v>0</v>
      </c>
    </row>
    <row spans="1:4" r="6">
      <c t="s" s="4" r="A6">
        <v>617</v>
      </c>
      <c t="n" s="6" r="B6">
        <v>322057</v>
      </c>
      <c t="n" s="6" r="D6">
        <v>342316</v>
      </c>
    </row>
    <row spans="1:4" r="7">
      <c t="s" s="4" r="A7">
        <v>280</v>
      </c>
    </row>
    <row spans="1:4" r="8">
      <c t="s" s="3" r="A8">
        <v>579</v>
      </c>
    </row>
    <row spans="1:4" r="9">
      <c t="s" s="4" r="A9">
        <v>618</v>
      </c>
      <c t="n" s="12" r="B9">
        <v>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619</v>
      </c>
      <c t="s" s="2" r="B1">
        <v>1</v>
      </c>
    </row>
    <row spans="1:3" r="2">
      <c t="s" s="2" r="B2">
        <v>2</v>
      </c>
      <c t="s" s="2" r="C2">
        <v>71</v>
      </c>
    </row>
    <row spans="1:3" r="3">
      <c t="s" s="3" r="A3">
        <v>178</v>
      </c>
    </row>
    <row spans="1:3" r="4">
      <c t="s" s="4" r="A4">
        <v>90</v>
      </c>
      <c t="n" s="7" r="B4">
        <v>-1041</v>
      </c>
      <c t="n" s="7" r="C4">
        <v>-4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620</v>
      </c>
      <c t="s" s="2" r="B1">
        <v>1</v>
      </c>
    </row>
    <row spans="1:2" r="2">
      <c t="s" s="2" r="B2">
        <v>2</v>
      </c>
    </row>
    <row spans="1:2" r="3">
      <c t="s" s="3" r="A3">
        <v>621</v>
      </c>
    </row>
    <row spans="1:2" r="4">
      <c t="s" s="4" r="A4">
        <v>622</v>
      </c>
      <c t="s" s="4" r="B4">
        <v>623</v>
      </c>
    </row>
    <row spans="1:2" r="5">
      <c t="s" s="4" r="A5">
        <v>624</v>
      </c>
      <c t="s" s="4" r="B5">
        <v>6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t="s" s="1" r="A1">
        <v>626</v>
      </c>
      <c t="s" s="2" r="B1">
        <v>504</v>
      </c>
    </row>
    <row spans="1:2" r="2">
      <c t="s" s="2" r="B2">
        <v>627</v>
      </c>
    </row>
    <row spans="1:2" r="3">
      <c t="s" s="4" r="A3">
        <v>628</v>
      </c>
    </row>
    <row spans="1:2" r="4">
      <c t="s" s="3" r="A4">
        <v>629</v>
      </c>
    </row>
    <row spans="1:2" r="5">
      <c t="s" s="4" r="A5">
        <v>630</v>
      </c>
      <c t="n" s="12" r="B5">
        <v>2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71</v>
      </c>
    </row>
    <row spans="1:3" r="3">
      <c t="s" s="3" r="A3">
        <v>107</v>
      </c>
    </row>
    <row spans="1:3" r="4">
      <c t="s" s="4" r="A4">
        <v>91</v>
      </c>
      <c t="n" s="7" r="B4">
        <v>2310</v>
      </c>
      <c t="n" s="7" r="C4">
        <v>100</v>
      </c>
    </row>
    <row spans="1:3" r="5">
      <c t="s" s="3" r="A5">
        <v>108</v>
      </c>
    </row>
    <row spans="1:3" r="6">
      <c t="s" s="4" r="A6">
        <v>109</v>
      </c>
      <c t="n" s="6" r="B6">
        <v>5453</v>
      </c>
      <c t="n" s="6" r="C6">
        <v>6306</v>
      </c>
    </row>
    <row spans="1:3" r="7">
      <c t="s" s="4" r="A7">
        <v>110</v>
      </c>
      <c t="n" s="6" r="B7">
        <v>3439</v>
      </c>
      <c t="n" s="6" r="C7">
        <v>2056</v>
      </c>
    </row>
    <row spans="1:3" r="8">
      <c t="s" s="4" r="A8">
        <v>111</v>
      </c>
      <c t="n" s="6" r="B8">
        <v>28</v>
      </c>
      <c t="n" s="6" r="C8">
        <v>28</v>
      </c>
    </row>
    <row spans="1:3" r="9">
      <c t="s" s="4" r="A9">
        <v>112</v>
      </c>
      <c t="n" s="6" r="B9">
        <v>31</v>
      </c>
      <c t="n" s="6" r="C9">
        <v>-118</v>
      </c>
    </row>
    <row spans="1:3" r="10">
      <c t="s" s="4" r="A10">
        <v>113</v>
      </c>
      <c t="n" s="6" r="B10">
        <v>-339</v>
      </c>
      <c t="n" s="6" r="C10">
        <v>51</v>
      </c>
    </row>
    <row spans="1:3" r="11">
      <c t="s" s="4" r="A11">
        <v>114</v>
      </c>
      <c t="n" s="6" r="B11">
        <v>742</v>
      </c>
      <c t="n" s="6" r="C11">
        <v>1317</v>
      </c>
    </row>
    <row spans="1:3" r="12">
      <c t="s" s="4" r="A12">
        <v>115</v>
      </c>
      <c t="n" s="6" r="B12">
        <v>570</v>
      </c>
      <c t="n" s="6" r="C12">
        <v>291</v>
      </c>
    </row>
    <row spans="1:3" r="13">
      <c t="s" s="3" r="A13">
        <v>116</v>
      </c>
    </row>
    <row spans="1:3" r="14">
      <c t="s" s="4" r="A14">
        <v>117</v>
      </c>
      <c t="n" s="6" r="B14">
        <v>-3628</v>
      </c>
      <c t="n" s="6" r="C14">
        <v>1228</v>
      </c>
    </row>
    <row spans="1:3" r="15">
      <c t="s" s="4" r="A15">
        <v>33</v>
      </c>
      <c t="n" s="6" r="B15">
        <v>3037</v>
      </c>
      <c t="n" s="6" r="C15">
        <v>-6883</v>
      </c>
    </row>
    <row spans="1:3" r="16">
      <c t="s" s="4" r="A16">
        <v>118</v>
      </c>
      <c t="n" s="6" r="B16">
        <v>-2122</v>
      </c>
      <c t="n" s="6" r="C16">
        <v>2041</v>
      </c>
    </row>
    <row spans="1:3" r="17">
      <c t="s" s="4" r="A17">
        <v>42</v>
      </c>
      <c t="n" s="6" r="B17">
        <v>3178</v>
      </c>
      <c t="n" s="6" r="C17">
        <v>-624</v>
      </c>
    </row>
    <row spans="1:3" r="18">
      <c t="s" s="4" r="A18">
        <v>119</v>
      </c>
      <c t="n" s="6" r="B18">
        <v>-7515</v>
      </c>
      <c t="n" s="6" r="C18">
        <v>1653</v>
      </c>
    </row>
    <row spans="1:3" r="19">
      <c t="s" s="4" r="A19">
        <v>120</v>
      </c>
      <c t="n" s="6" r="B19">
        <v>5184</v>
      </c>
      <c t="n" s="6" r="C19">
        <v>7446</v>
      </c>
    </row>
    <row spans="1:3" r="20">
      <c t="s" s="3" r="A20">
        <v>121</v>
      </c>
    </row>
    <row spans="1:3" r="21">
      <c t="s" s="4" r="A21">
        <v>122</v>
      </c>
      <c t="n" s="6" r="B21">
        <v>-4650</v>
      </c>
      <c t="n" s="6" r="C21">
        <v>-2160</v>
      </c>
    </row>
    <row spans="1:3" r="22">
      <c t="s" s="4" r="A22">
        <v>123</v>
      </c>
      <c t="n" s="6" r="B22">
        <v>6</v>
      </c>
      <c t="n" s="6" r="C22">
        <v>103</v>
      </c>
    </row>
    <row spans="1:3" r="23">
      <c t="s" s="4" r="A23">
        <v>124</v>
      </c>
      <c t="n" s="6" r="B23">
        <v>-32045</v>
      </c>
    </row>
    <row spans="1:3" r="24">
      <c t="s" s="4" r="A24">
        <v>125</v>
      </c>
      <c t="n" s="6" r="B24">
        <v>15516</v>
      </c>
    </row>
    <row spans="1:3" r="25">
      <c t="s" s="4" r="A25">
        <v>126</v>
      </c>
      <c t="n" s="6" r="B25">
        <v>1500</v>
      </c>
    </row>
    <row spans="1:3" r="26">
      <c t="s" s="4" r="A26">
        <v>127</v>
      </c>
      <c t="n" s="6" r="B26">
        <v>18</v>
      </c>
      <c t="n" s="6" r="C26">
        <v>8968</v>
      </c>
    </row>
    <row spans="1:3" r="27">
      <c t="s" s="4" r="A27">
        <v>128</v>
      </c>
      <c t="n" s="6" r="B27">
        <v>-19655</v>
      </c>
      <c t="n" s="6" r="C27">
        <v>6911</v>
      </c>
    </row>
    <row spans="1:3" r="28">
      <c t="s" s="3" r="A28">
        <v>129</v>
      </c>
    </row>
    <row spans="1:3" r="29">
      <c t="s" s="4" r="A29">
        <v>130</v>
      </c>
      <c t="n" s="6" r="B29">
        <v>1233</v>
      </c>
      <c t="n" s="6" r="C29">
        <v>20</v>
      </c>
    </row>
    <row spans="1:3" r="30">
      <c t="s" s="4" r="A30">
        <v>131</v>
      </c>
      <c t="n" s="6" r="B30">
        <v>-34</v>
      </c>
      <c t="n" s="6" r="C30">
        <v>-185</v>
      </c>
    </row>
    <row spans="1:3" r="31">
      <c t="s" s="4" r="A31">
        <v>132</v>
      </c>
      <c t="n" s="6" r="C31">
        <v>-233</v>
      </c>
    </row>
    <row spans="1:3" r="32">
      <c t="s" s="4" r="A32">
        <v>133</v>
      </c>
      <c t="n" s="6" r="B32">
        <v>23800</v>
      </c>
      <c t="n" s="6" r="C32">
        <v>12134</v>
      </c>
    </row>
    <row spans="1:3" r="33">
      <c t="s" s="4" r="A33">
        <v>134</v>
      </c>
      <c t="n" s="6" r="B33">
        <v>-24017</v>
      </c>
      <c t="n" s="6" r="C33">
        <v>-7695</v>
      </c>
    </row>
    <row spans="1:3" r="34">
      <c t="s" s="4" r="A34">
        <v>135</v>
      </c>
      <c t="n" s="6" r="B34">
        <v>4984</v>
      </c>
      <c t="n" s="6" r="C34">
        <v>5575</v>
      </c>
    </row>
    <row spans="1:3" r="35">
      <c t="s" s="4" r="A35">
        <v>136</v>
      </c>
      <c t="n" s="6" r="B35">
        <v>-5047</v>
      </c>
      <c t="n" s="6" r="C35">
        <v>-5478</v>
      </c>
    </row>
    <row spans="1:3" r="36">
      <c t="s" s="4" r="A36">
        <v>137</v>
      </c>
      <c t="n" s="6" r="B36">
        <v>919</v>
      </c>
      <c t="n" s="6" r="C36">
        <v>4138</v>
      </c>
    </row>
    <row spans="1:3" r="37">
      <c t="s" s="4" r="A37">
        <v>138</v>
      </c>
      <c t="n" s="6" r="B37">
        <v>203</v>
      </c>
      <c t="n" s="6" r="C37">
        <v>472</v>
      </c>
    </row>
    <row spans="1:3" r="38">
      <c t="s" s="4" r="A38">
        <v>139</v>
      </c>
      <c t="n" s="6" r="B38">
        <v>-13349</v>
      </c>
      <c t="n" s="6" r="C38">
        <v>18967</v>
      </c>
    </row>
    <row spans="1:3" r="39">
      <c t="s" s="4" r="A39">
        <v>140</v>
      </c>
      <c t="n" s="6" r="B39">
        <v>76088</v>
      </c>
      <c t="n" s="6" r="C39">
        <v>43035</v>
      </c>
    </row>
    <row spans="1:3" r="40">
      <c t="s" s="4" r="A40">
        <v>141</v>
      </c>
      <c t="n" s="6" r="B40">
        <v>62739</v>
      </c>
      <c t="n" s="6" r="C40">
        <v>62002</v>
      </c>
    </row>
    <row spans="1:3" r="41">
      <c t="s" s="3" r="A41">
        <v>142</v>
      </c>
    </row>
    <row spans="1:3" r="42">
      <c t="s" s="4" r="A42">
        <v>143</v>
      </c>
      <c t="n" s="7" r="B42">
        <v>-1355</v>
      </c>
      <c t="n" s="6" r="C42">
        <v>164</v>
      </c>
    </row>
    <row spans="1:3" r="43">
      <c t="s" s="4" r="A43">
        <v>144</v>
      </c>
      <c t="n" s="6" r="C43">
        <v>15786</v>
      </c>
    </row>
    <row spans="1:3" r="44">
      <c t="s" s="4" r="A44">
        <v>145</v>
      </c>
      <c t="n" s="6" r="C44">
        <v>15482</v>
      </c>
    </row>
    <row spans="1:3" r="45">
      <c t="s" s="4" r="A45">
        <v>146</v>
      </c>
      <c t="n" s="7" r="C45">
        <v>82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47</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 and signi</vt:lpstr>
      <vt:lpstr>Net income per share</vt:lpstr>
      <vt:lpstr>Cash, cash equivalents, short-t</vt:lpstr>
      <vt:lpstr>Fair value disclosures</vt:lpstr>
      <vt:lpstr>Business combination</vt:lpstr>
      <vt:lpstr>Balance Sheet Components</vt:lpstr>
      <vt:lpstr>Restructuring</vt:lpstr>
      <vt:lpstr>Debt</vt:lpstr>
      <vt:lpstr>Japan pension plans</vt:lpstr>
      <vt:lpstr>Commitments and contingencies</vt:lpstr>
      <vt:lpstr>Stockholders' equity</vt:lpstr>
      <vt:lpstr>Stock-based compensation</vt:lpstr>
      <vt:lpstr>Income taxes</vt:lpstr>
      <vt:lpstr>Subsequent event</vt:lpstr>
      <vt:lpstr>Basis of presentation and sig22</vt:lpstr>
      <vt:lpstr>Net income per share (Tables)</vt:lpstr>
      <vt:lpstr>Cash, cash equivalents, short24</vt:lpstr>
      <vt:lpstr>Fair value disclosures (Tables)</vt:lpstr>
      <vt:lpstr>Business combination (Tables)</vt:lpstr>
      <vt:lpstr>Balance sheet components (Table</vt:lpstr>
      <vt:lpstr>Debt (Tables)</vt:lpstr>
      <vt:lpstr>Stockholders' equity (Tables)</vt:lpstr>
      <vt:lpstr>Stock-based compensation (Table</vt:lpstr>
      <vt:lpstr>Income taxes (Tables)</vt:lpstr>
      <vt:lpstr>Basis of Presentation and Sig32</vt:lpstr>
      <vt:lpstr>Net Income Per Share - Computat</vt:lpstr>
      <vt:lpstr>Net Income Per Share - Potentia</vt:lpstr>
      <vt:lpstr>Summary of Cash, Cash Equivalen</vt:lpstr>
      <vt:lpstr>Summary of Cash, Cash Equival36</vt:lpstr>
      <vt:lpstr>Summary of Cash, Cash Equival37</vt:lpstr>
      <vt:lpstr>Fair value disclosures - Assets</vt:lpstr>
      <vt:lpstr>Fair value disclosures - Liabil</vt:lpstr>
      <vt:lpstr>Fair value disclosures - Additi</vt:lpstr>
      <vt:lpstr>Business Combination (Details)</vt:lpstr>
      <vt:lpstr>Business Combination - Allocati</vt:lpstr>
      <vt:lpstr>Business Combination - Pro form</vt:lpstr>
      <vt:lpstr>Balance sheet components - Acco</vt:lpstr>
      <vt:lpstr>Balance sheet components - Inve</vt:lpstr>
      <vt:lpstr>Balance sheet components - Purc</vt:lpstr>
      <vt:lpstr>Balance sheet components - Amor</vt:lpstr>
      <vt:lpstr>Balance sheet components - Esti</vt:lpstr>
      <vt:lpstr>Balance sheet components - Accr</vt:lpstr>
      <vt:lpstr>Balance sheet components - Warr</vt:lpstr>
      <vt:lpstr>Balance sheet components - Othe</vt:lpstr>
      <vt:lpstr>Restructuring (Details)</vt:lpstr>
      <vt:lpstr>Debt - Components of Debt, Obli</vt:lpstr>
      <vt:lpstr>Debt - Additional Information (</vt:lpstr>
      <vt:lpstr>Debt - Maturities of Long -Term</vt:lpstr>
      <vt:lpstr>Japan pension plans (Details)</vt:lpstr>
      <vt:lpstr>Commitments and Contingencies (</vt:lpstr>
      <vt:lpstr>Stockholders' equity - Common s</vt:lpstr>
      <vt:lpstr>Stockholders Equity - Accumulat</vt:lpstr>
      <vt:lpstr>Stock-based compensation - Stoc</vt:lpstr>
      <vt:lpstr>Stock-based compensation - Esti</vt:lpstr>
      <vt:lpstr>Stock-based compensation - St62</vt:lpstr>
      <vt:lpstr>Stock-based compensation - St63</vt:lpstr>
      <vt:lpstr>Income taxes - Provision for in</vt:lpstr>
      <vt:lpstr>Income taxes - Additional infor</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50:00Z</dcterms:created>
  <dcterms:modified xmlns:dcterms="http://purl.org/dc/terms/" xmlns:xsi="http://www.w3.org/2001/XMLSchema-instance" xsi:type="dcterms:W3CDTF">2016-05-10T16:50:00Z</dcterms:modified>
  <dc:title xmlns:dc="http://purl.org/dc/elements/1.1/">Untitled</dc:title>
  <dc:description xmlns:dc="http://purl.org/dc/elements/1.1/"/>
  <dc:subject xmlns:dc="http://purl.org/dc/elements/1.1/"/>
  <cp:keywords/>
  <cp:category/>
</cp:coreProperties>
</file>